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Financia" sheetId="7" r:id="rId7"/>
    <s:sheet name="New Accounting Pronouncements" sheetId="8" r:id="rId8"/>
    <s:sheet name="Earnings Per Share" sheetId="9" r:id="rId9"/>
    <s:sheet name="Intangible Assets" sheetId="10" r:id="rId10"/>
    <s:sheet name="Segment Reporting" sheetId="11" r:id="rId11"/>
    <s:sheet name="New Accounting Pronouncements (" sheetId="12" r:id="rId12"/>
    <s:sheet name="Earnings Per Share (Tables)" sheetId="13" r:id="rId13"/>
    <s:sheet name="Intangible Assets (Tables)" sheetId="14" r:id="rId14"/>
    <s:sheet name="Segment Reporting (Tables)" sheetId="15" r:id="rId15"/>
    <s:sheet name="Earnings Per Share - Weighted-A" sheetId="16" r:id="rId16"/>
    <s:sheet name="Earnings Per Share - Securities" sheetId="17" r:id="rId17"/>
    <s:sheet name="Earnings Per Share - Additional" sheetId="18" r:id="rId18"/>
    <s:sheet name="Earnings Per Share - Summary of" sheetId="19" r:id="rId19"/>
    <s:sheet name="Intangible Assets - Summary of " sheetId="20" r:id="rId20"/>
    <s:sheet name="Intangible Assets - Additional " sheetId="21" r:id="rId21"/>
    <s:sheet name="Segment Reporting - Additional " sheetId="22" r:id="rId22"/>
    <s:sheet name="Segment Reporting - Summarized " sheetId="23" r:id="rId23"/>
    <s:sheet name="Segment Reporting - Summarize24" sheetId="24" r:id="rId24"/>
  </s:sheets>
  <s:definedNames/>
  <s:calcPr calcId="124519" calcMode="auto" fullCalcOnLoad="1"/>
</s:workbook>
</file>

<file path=xl/sharedStrings.xml><?xml version="1.0" encoding="utf-8"?>
<sst xmlns="http://schemas.openxmlformats.org/spreadsheetml/2006/main" uniqueCount="243">
  <si>
    <t>Document and Entity Information - shares</t>
  </si>
  <si>
    <t>9 Months Ended</t>
  </si>
  <si>
    <t>Sep. 30, 2015</t>
  </si>
  <si>
    <t>Oct. 28,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GRC</t>
  </si>
  <si>
    <t>Entity Registrant Name</t>
  </si>
  <si>
    <t>MCGRATH RENTCORP</t>
  </si>
  <si>
    <t>Entity Central Index Key</t>
  </si>
  <si>
    <t>Current Fiscal Year End Date</t>
  </si>
  <si>
    <t>--12-31</t>
  </si>
  <si>
    <t>Entity Filer Category</t>
  </si>
  <si>
    <t>Large Accelerated Filer</t>
  </si>
  <si>
    <t>Entity Common Stock, Shares Outstanding</t>
  </si>
  <si>
    <t>Condensed Consolidated Statements of Income (Unaudited) - USD ($) shares in Thousands, $ in Thousands</t>
  </si>
  <si>
    <t>3 Months Ended</t>
  </si>
  <si>
    <t>Sep. 30, 2014</t>
  </si>
  <si>
    <t>Revenues</t>
  </si>
  <si>
    <t>Rental</t>
  </si>
  <si>
    <t>Rental related services</t>
  </si>
  <si>
    <t>Rental operations</t>
  </si>
  <si>
    <t>Sales</t>
  </si>
  <si>
    <t>Other</t>
  </si>
  <si>
    <t>Total revenues</t>
  </si>
  <si>
    <t>Direct costs of rental operations:</t>
  </si>
  <si>
    <t>Depreciation of rental equipment</t>
  </si>
  <si>
    <t>Total direct costs of rental operations</t>
  </si>
  <si>
    <t>Costs of sales</t>
  </si>
  <si>
    <t>Total costs of revenues</t>
  </si>
  <si>
    <t>Gross profit</t>
  </si>
  <si>
    <t>Selling and administrative expenses</t>
  </si>
  <si>
    <t>Income from operations</t>
  </si>
  <si>
    <t>Other income (expense):</t>
  </si>
  <si>
    <t>Interest expense</t>
  </si>
  <si>
    <t>Gain on sale of property, plant and equipment</t>
  </si>
  <si>
    <t>Foreign currency exchange loss</t>
  </si>
  <si>
    <t>Income before provision for income taxes</t>
  </si>
  <si>
    <t>Provision for income taxes</t>
  </si>
  <si>
    <t>Net income</t>
  </si>
  <si>
    <t>Earnings per share:</t>
  </si>
  <si>
    <t>Basic</t>
  </si>
  <si>
    <t>Diluted</t>
  </si>
  <si>
    <t>Shares used in per share calculation:</t>
  </si>
  <si>
    <t>Cash dividends declared per share</t>
  </si>
  <si>
    <t>Condensed Consolidated Statements of Comprehensive Income (Unaudited) - USD ($) $ in Thousands</t>
  </si>
  <si>
    <t>Statement Of Income And Comprehensive Income [Abstract]</t>
  </si>
  <si>
    <t>Other comprehensive income (loss):</t>
  </si>
  <si>
    <t>Foreign currency translation adjustment</t>
  </si>
  <si>
    <t>Tax benefit (provision)</t>
  </si>
  <si>
    <t>Comprehensive income</t>
  </si>
  <si>
    <t>Condensed Consolidated Balance Sheets (Unaudited) - USD ($) $ in Thousands</t>
  </si>
  <si>
    <t>Dec. 31, 2014</t>
  </si>
  <si>
    <t>Assets</t>
  </si>
  <si>
    <t>Cash</t>
  </si>
  <si>
    <t>Accounts receivable, net of allowance for doubtful accounts of $2,082 in 2015 and $2,038 in 2014</t>
  </si>
  <si>
    <t>Rental equipment, at cost:</t>
  </si>
  <si>
    <t>Relocatable modular buildings</t>
  </si>
  <si>
    <t>Electronic test equipment</t>
  </si>
  <si>
    <t>Liquid and solid containment tanks and boxes</t>
  </si>
  <si>
    <t>Rental equipment, gross</t>
  </si>
  <si>
    <t>Less accumulated depreciation</t>
  </si>
  <si>
    <t>Rental equipment, net</t>
  </si>
  <si>
    <t>Property, plant and equipment, net</t>
  </si>
  <si>
    <t>Prepaid expenses and other assets</t>
  </si>
  <si>
    <t>Intangible assets, net</t>
  </si>
  <si>
    <t>Goodwill</t>
  </si>
  <si>
    <t>Total assets</t>
  </si>
  <si>
    <t>Liabilities:</t>
  </si>
  <si>
    <t>Notes payable</t>
  </si>
  <si>
    <t>Accounts payable and accrued liabilities</t>
  </si>
  <si>
    <t>Deferred income</t>
  </si>
  <si>
    <t>Deferred income taxes, net</t>
  </si>
  <si>
    <t>Total liabilities</t>
  </si>
  <si>
    <t>Shareholders’ equity:</t>
  </si>
  <si>
    <t>Common stock, no par value - Authorized 40,000 shares Issued and outstanding - 24,355 shares as of September 30, 2015 and 26,051 shares as of December 31, 2014</t>
  </si>
  <si>
    <t>Retained earnings</t>
  </si>
  <si>
    <t>Accumulated other comprehensive loss</t>
  </si>
  <si>
    <t>Total shareholders’ equity</t>
  </si>
  <si>
    <t>Total liabilities and shareholders’ equity</t>
  </si>
  <si>
    <t>Condensed Consolidated Balance Sheets (Parenthetical) (Unaudited) - USD ($) $ in Thousands</t>
  </si>
  <si>
    <t>Statement Of Financial Position [Abstract]</t>
  </si>
  <si>
    <t>Allowance for doubtful accounts</t>
  </si>
  <si>
    <t>Common stock, par value</t>
  </si>
  <si>
    <t xml:space="preserve"> </t>
  </si>
  <si>
    <t>Common stock, shares authorized</t>
  </si>
  <si>
    <t>Common stock, shares issued</t>
  </si>
  <si>
    <t>Common Stock, shares outstanding</t>
  </si>
  <si>
    <t>Condensed Consolidated Statements of Cash Flows (Unaudited) - USD ($) $ in Thousands</t>
  </si>
  <si>
    <t>Cash Flows from Operating Activities :</t>
  </si>
  <si>
    <t>Adjustments to reconcile net income to net cash provided by operating activities:</t>
  </si>
  <si>
    <t>Depreciation and amortization</t>
  </si>
  <si>
    <t>Provision for doubtful accounts</t>
  </si>
  <si>
    <t>Share-based compensation</t>
  </si>
  <si>
    <t>Gain on sale of used rental equipment</t>
  </si>
  <si>
    <t>Change in:</t>
  </si>
  <si>
    <t>Accounts receivable</t>
  </si>
  <si>
    <t>Deferred income taxes</t>
  </si>
  <si>
    <t>Net cash provided by operating activities</t>
  </si>
  <si>
    <t>Cash Flows from Investing Activities:</t>
  </si>
  <si>
    <t>Purchase of rental equipment</t>
  </si>
  <si>
    <t>Purchase of property, plant and equipment</t>
  </si>
  <si>
    <t>Proceeds from sale of used rental equipment</t>
  </si>
  <si>
    <t>Proceeds from sale of property, plant and equipment</t>
  </si>
  <si>
    <t>Net cash used in investing activities</t>
  </si>
  <si>
    <t>Cash Flows from Financing Activities:</t>
  </si>
  <si>
    <t>Net borrowing under bank lines of credit</t>
  </si>
  <si>
    <t>Borrowing under Series B senior notes</t>
  </si>
  <si>
    <t>Principal payment on Series A senior notes</t>
  </si>
  <si>
    <t>Proceeds from the exercise of stock options</t>
  </si>
  <si>
    <t>Excess tax benefit from exercise and disqualifying disposition of stock options</t>
  </si>
  <si>
    <t>Taxes paid related to net share settlement of stock awards</t>
  </si>
  <si>
    <t>Repurchase of common stock</t>
  </si>
  <si>
    <t>Payment of dividends</t>
  </si>
  <si>
    <t>Net cash provided by (used in) financing activities</t>
  </si>
  <si>
    <t>Effect of exchange rate changes on cash</t>
  </si>
  <si>
    <t>Net decrease in cash</t>
  </si>
  <si>
    <t>Cash balance, beginning of period</t>
  </si>
  <si>
    <t>Cash balance, end of period</t>
  </si>
  <si>
    <t>Supplemental Disclosure of Cash Flow Information:</t>
  </si>
  <si>
    <t>Interest paid, during the period</t>
  </si>
  <si>
    <t>Net income taxes paid, during the period</t>
  </si>
  <si>
    <t>Dividends accrued during the period, not yet paid</t>
  </si>
  <si>
    <t>Rental equipment acquisitions, not yet paid</t>
  </si>
  <si>
    <t>Condensed Consolidated Financial Information</t>
  </si>
  <si>
    <t>Accounting Policies [Abstract]</t>
  </si>
  <si>
    <t>NOTE 1. CONDENSED CONSOLIDATED FINANCIAL INFORMATION The condensed consolidated financial statements for the three and nine months ended September 30, 2015 and 2014 have not been audited, but in the opinion of management, all adjustments (consisting of normal recurring accruals, consolidating and eliminating entries) necessary for the fair presentation of the consolidated financial position, results of operations and cash flows of McGrath RentCorp (the “Company”) have been made.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GAAP”) have been condensed or omitted pursuant to those rules and regulations. The consolidated results for the nine months ended September 30, 2015 should not be considered as necessarily indicative of the consolidated results for the entire fiscal year. These condensed consolidated financial statements should be read in conjunction with the consolidated financial statements and notes thereto included in the Company’s latest Annual Report on Form 10-K filed with the SEC on February 26, 2015 for the year ended December 31, 2014 (the “2014 Annual Report”).</t>
  </si>
  <si>
    <t>New Accounting Pronouncements</t>
  </si>
  <si>
    <t>Accounting Changes And Error Corrections [Abstract]</t>
  </si>
  <si>
    <t>NOTE 2. NEW ACCOUNTING PRONOUNCEMENTS In April 2015, the Financial Accounting Standards Board (“FASB”) issued Accounting Standards Update (“ASU”) No. 2015-03, Imputation of Interest (Subtopic 835-30). The amendments in this update require that debt issuance costs related to a recognized debt liability be presented in the balance sheet as a direct deduction from the carrying amount of that debt liability, consistent with the presentation of debt discounts. The amendments are effective for fiscal years beginning after December 15, 2015, and interim periods within those fiscal years. The Company does not expect the adoption of this accounting guidance to have a significant impact on its consolidated financial statements. In April 2015, the FASB issued accounting guidance on the presentation of debt issuance costs in the balance sheet. This standard requires that certain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guidance. The Company will apply this guidance prospectively beginning in the fiscal year ended December 31, 2017. The application of this guidance will result in a reclassification of debt financing costs from prepaid expenses and other assets to a reduction of the specific debt liability, and will not affect the Company’s statement of operations or cash flow. In July 2015, the FASB issued ASU No. 2015-11, Simplifying the Measurement of Inventory (Topic 330). ASU 2015-11 requires inventory to be measured at the lower of cost and net realizable value. Net realizable value is defined as the estimated selling price in the ordinary course of business, less reasonably predictable costs of completion, disposal and transportation. The amendment is effective for fiscal years beginning after December 15, 2016, including interim periods within those fiscal years. The Company does not expect the adoption of this accounting guidance to have a significant impact on its consolidated financial statements.</t>
  </si>
  <si>
    <t>Earnings Per Share</t>
  </si>
  <si>
    <t>Earnings Per Share [Abstract]</t>
  </si>
  <si>
    <t>NOTE 3. EARNINGS PER SHARE Basic earnings per share (“EPS”) is computed as net income divided by the weighted-average number of shares of common stock outstanding for the period. Diluted EPS is computed assuming conversion of all potentially dilutive securities including the dilutive effect of stock options, unvested restricted stock awards and other potentially dilutive securities. The table below presents the weighted-average number of shares of common stock used to calculate basic and diluted earnings per share:
Three Months Ended September 30,
Nine Months Ended September 30,
(in thousands)
2015
2014
2015
2014
Weighted-average number of shares of common stock for calculating basic earnings per share
25,334
25,953
25,853
25,885
Effect of potentially dilutive securities from equity-based compensation
74
199
101
292
Weighted-average number of shares of common stock for calculating diluted earnings per share
25,408
26,152
25,954
26,177
The following securities were not included in the computation of diluted earnings per share as their effect would have been anti-dilutive:
Three Months Ended September 30,
Nine Months Ended September 30,
(in thousands)
2015
2014
2015
2014
Options to purchase shares of common stock
1,326
9
746
9
In May 2008, the Company’s Board of Directors authorized the Company to repurchase an aggregate of 2,000,000 shares of the Company's outstanding common stock. The Company has in the past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an additional 2,000,000 shares of the Company's outstanding common stock.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rogram may be modified, extended or terminated by the board of directors at any time. The following table presents share repurchase activities during the three and nine months ended September 30, 2015 and 2014.
Three Months Ended September 30,
Nine Months Ended September 30,
(in thousands, except share and per share amounts)
2015
2014
2015
2014
Number of shares repurchased
1,754,636
—
1,856,289
—
Aggregate purchase price
$
45,653
—
$
48,784
—
Average price per repurchased shares
$
26.02
—
$
26.28
—
As of September 30, 2015, 2,143,711 shares remain authorized for repurchase.</t>
  </si>
  <si>
    <t>Intangible Assets</t>
  </si>
  <si>
    <t>Goodwill And Intangible Assets Disclosure [Abstract]</t>
  </si>
  <si>
    <t>NOTE 4. INTANGIBLE ASSETS Intangible assets consist of the following:
(dollar amounts in thousands)
Estimated useful life in years
September 2015
December 31, 2014
Trade name
Indefinite
$
5,700
$
5,700
Customer relationships
11
9,611
9,611
15,311
15,311
Less accumulated amortization
(5,628
)
(4,975
)
$
9,683
$
10,336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that would be recognized i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Company typically conducts its annual impairment analysis in the fourth quarter of its fiscal year. The impairment analysis did not result in an impairment charge for the fiscal year ended December 31, 2014. Determining the fair value of a reporting unit is judgmental and involves the use of significant estimates and assumptions. The Company bases its fair value estimates on assumptions that it believes are reasonable but are uncertain and subject to changes in market conditions. Intangible assets with finite useful lives are amortized over their respective useful lives. Based on the carrying values at September 30, 2015 and assuming no subsequent impairment of the underlying assets, the amortization expense is expected to be $0.2 million for the remainder of fiscal year 2015 and $0.8 million in each of the fiscal years 2016 through 2020.</t>
  </si>
  <si>
    <t>Segment Reporting</t>
  </si>
  <si>
    <t>Segment Reporting [Abstract]</t>
  </si>
  <si>
    <t>NOTE 5. SEGMENT REPORTING The Company’s four reportable segments are (1) its modular building rental division (“Mobile Modular”); (2) its electronic test equipment rental division (“TRS-RenTelco”); (3) its containment solutions for the storage of hazardous and non-hazardous liquids and solids division (“Adler Tanks”); and (4) its classroom manufacturing division selling modular buildings used primarily as classrooms in California (“Enviroplex”). The operations of each of these segments are described in Part I – Item 1, “Business,” and the accounting policies of the segments are described in “Note 2 – Significant Accounting Policies” in the Company’s annual report on Form 10-K for the year ended December 31, 2014. Management focuses on several key measures to evaluate and assess each segment’s performance, including rental revenue growth, gross profit, income from operations and income before provision for income taxes. Excluding interest expense, allocations of revenue and expense not directly associated with one of these segments are generally allocated to Mobile Modular, TRS-RenTelco and Adler Tanks based on their pro-rata share of direct revenues. Interest expense is allocated among Mobile Modular, TRS-RenTelco and Adler Tanks based on their pro-rata share of average rental equipment at cost, intangible assets, accounts receivable, deferred income and customer security deposits. The Company does not report total assets by business segment. Summarized financial information for the nine months ended September 30, 2015 and 2014 for the Company’s reportable segments is shown in the following table:
(dollar amounts in thousands)
Mobile Modular
TRS- RenTelco
Adler Tanks
Enviroplex 1
Consolidated
Nine Months Ended September 30,
2015
Rental revenues
$
84,242
$
66,612
$
52,148
$
—
$
203,002
Rental related services revenues
33,904
2,271
18,281
—
54,456
Sales and other revenues
15,971
16,385
1,082
8,366
41,804
Total revenues
134,117
85,268
71,511
8,366
299,262
Depreciation of rental equipment
14,218
30,335
11,954
—
56,507
Gross profit
56,263
35,293
36,383
2,212
130,151
Selling and administrative expenses
34,436
17,059
20,755
2,411
74,661
Income (loss) from operations
21,827
18,234
15,628
(199
)
55,490
Interest (expense) income allocation
(3,790
)
(1,580
)
(1,953
)
141
(7,182
)
Income (loss) before provision for income taxes
18,037
16,200
13,675
(58
)
47,854
Rental equipment acquisitions
59,501
37,822
8,328
—
105,651
Accounts receivable, net (period end)
60,132
23,649
20,312
3,467
107,560
Rental equipment, at cost (period end)
717,892
266,034
309,779
—
1,293,705
Rental equipment, net book value (period end)
515,207
107,801
241,269
—
864,277
Utilization (period end) 2
77.9
%
60.5
%
57.0
%
Average utilization 2
75.3
%
60.2
%
59.9
%
2014
Rental revenues
$
69,644
$
73,665
$
54,572
$
—
$
197,881
Rental related services revenues
25,493
2,463
18,573
—
46,529
Sales and other revenues
22,057
18,369
893
10,601
51,920
Total revenues
117,194
94,497
74,038
10,601
296,330
Depreciation of rental equipment
12,114
30,709
11,296
—
54,119
Gross profit
43,296
43,916
39,779
3,024
130,015
Selling and administrative expenses
30,786
17,848
20,338
2,479
71,451
Income from operations
12,510
26,068
19,441
545
58,564
Interest (expense) income allocation
3,524
1,584
1,950
(134
)
6,924
Gain on sale of property, plant and equipment
341
276
195
—
812
Income before provision for income taxes
9,327
24,647
17,686
679
52,339
Rental equipment acquisitions
65,100
32,903
19,088
—
117,091
Accounts receivable, net (period end)
55,525
22,228
21,190
4,627
103,570
Rental equipment, at cost (period end)
649,206
263,712
302,168
—
1,215,086
Rental equipment, net book value (period end)
462,722
106,460
248,716
—
817,898
Utilization (period end) 2
74.2
%
64.2
%
65.1
%
Average utilization 2
71.4
%
59.6
%
62.2
%
1.
Gross Enviroplex sales revenues were $9,077 and $12,133 for the nine months ended September 30, 2015 and 2014, respectively, which includes inter-segment sales to Mobile Modular of $711 and $1,532, respectively, which have been eliminated in consolidation.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 No single customer accounted for more than 10% of total revenues for the nine months ended September 30, 2015 and 2014. Revenues from foreign country customers accounted for 5% and 4% of the Company’s total revenues for the same periods, respectively.</t>
  </si>
  <si>
    <t>New Accounting Pronouncements (Policies)</t>
  </si>
  <si>
    <t>In April 2015, the Financial Accounting Standards Board (“FASB”) issued Accounting Standards Update (“ASU”) No. 2015-03, Imputation of Interest (Subtopic 835-30). The amendments in this update require that debt issuance costs related to a recognized debt liability be presented in the balance sheet as a direct deduction from the carrying amount of that debt liability, consistent with the presentation of debt discounts. The amendments are effective for fiscal years beginning after December 15, 2015, and interim periods within those fiscal years. The Company does not expect the adoption of this accounting guidance to have a significant impact on its consolidated financial statements. In April 2015, the FASB issued accounting guidance on the presentation of debt issuance costs in the balance sheet. This standard requires that certain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guidance. The Company will apply this guidance prospectively beginning in the fiscal year ended December 31, 2017. The application of this guidance will result in a reclassification of debt financing costs from prepaid expenses and other assets to a reduction of the specific debt liability, and will not affect the Company’s statement of operations or cash flow. In July 2015, the FASB issued ASU No. 2015-11, Simplifying the Measurement of Inventory (Topic 330). ASU 2015-11 requires inventory to be measured at the lower of cost and net realizable value. Net realizable value is defined as the estimated selling price in the ordinary course of business, less reasonably predictable costs of completion, disposal and transportation. The amendment is effective for fiscal years beginning after December 15, 2016, including interim periods within those fiscal years. The Company does not expect the adoption of this accounting guidance to have a significant impact on its consolidated financial statements.</t>
  </si>
  <si>
    <t>Earnings Per Share (Tables)</t>
  </si>
  <si>
    <t>Weighted-Average Number of Shares of Common Stock Used to Calculate Basic and Diluted Earnings Per Share</t>
  </si>
  <si>
    <t>The table below presents the weighted-average number of shares of common stock used to calculate basic and diluted earnings per share:
Three Months Ended September 30,
Nine Months Ended September 30,
(in thousands)
2015
2014
2015
2014
Weighted-average number of shares of common stock for calculating basic earnings per share
25,334
25,953
25,853
25,885
Effect of potentially dilutive securities from equity-based compensation
74
199
101
292
Weighted-average number of shares of common stock for calculating diluted earnings per share
25,408
26,152
25,954
26,177</t>
  </si>
  <si>
    <t>Securities Not Included in Computation of Diluted Earnings Per Share</t>
  </si>
  <si>
    <t>The following securities were not included in the computation of diluted earnings per share as their effect would have been anti-dilutive:
Three Months Ended September 30,
Nine Months Ended September 30,
(in thousands)
2015
2014
2015
2014
Options to purchase shares of common stock
1,326
9
746
9</t>
  </si>
  <si>
    <t>Summary of Share Repurchase Activities</t>
  </si>
  <si>
    <t>The following table presents share repurchase activities during the three and nine months ended September 30, 2015 and 2014.
Three Months Ended September 30,
Nine Months Ended September 30,
(in thousands, except share and per share amounts)
2015
2014
2015
2014
Number of shares repurchased
1,754,636
—
1,856,289
—
Aggregate purchase price
$
45,653
—
$
48,784
—
Average price per repurchased shares
$
26.02
—
$
26.28
—</t>
  </si>
  <si>
    <t>Intangible Assets (Tables)</t>
  </si>
  <si>
    <t>Summary of Intangible Assets</t>
  </si>
  <si>
    <t>Intangible assets consist of the following:
(dollar amounts in thousands)
Estimated useful life in years
September 2015
December 31, 2014
Trade name
Indefinite
$
5,700
$
5,700
Customer relationships
11
9,611
9,611
15,311
15,311
Less accumulated amortization
(5,628
)
(4,975
)
$
9,683
$
10,336</t>
  </si>
  <si>
    <t>Segment Reporting (Tables)</t>
  </si>
  <si>
    <t>Summarized Financial Information for Company's Reportable Segments</t>
  </si>
  <si>
    <t>Summarized financial information for the nine months ended September 30, 2015 and 2014 for the Company’s reportable segments is shown in the following table:
(dollar amounts in thousands)
Mobile Modular
TRS- RenTelco
Adler Tanks
Enviroplex 1
Consolidated
Nine Months Ended September 30,
2015
Rental revenues
$
84,242
$
66,612
$
52,148
$
—
$
203,002
Rental related services revenues
33,904
2,271
18,281
—
54,456
Sales and other revenues
15,971
16,385
1,082
8,366
41,804
Total revenues
134,117
85,268
71,511
8,366
299,262
Depreciation of rental equipment
14,218
30,335
11,954
—
56,507
Gross profit
56,263
35,293
36,383
2,212
130,151
Selling and administrative expenses
34,436
17,059
20,755
2,411
74,661
Income (loss) from operations
21,827
18,234
15,628
(199
)
55,490
Interest (expense) income allocation
(3,790
)
(1,580
)
(1,953
)
141
(7,182
)
Income (loss) before provision for income taxes
18,037
16,200
13,675
(58
)
47,854
Rental equipment acquisitions
59,501
37,822
8,328
—
105,651
Accounts receivable, net (period end)
60,132
23,649
20,312
3,467
107,560
Rental equipment, at cost (period end)
717,892
266,034
309,779
—
1,293,705
Rental equipment, net book value (period end)
515,207
107,801
241,269
—
864,277
Utilization (period end) 2
77.9
%
60.5
%
57.0
%
Average utilization 2
75.3
%
60.2
%
59.9
%
2014
Rental revenues
$
69,644
$
73,665
$
54,572
$
—
$
197,881
Rental related services revenues
25,493
2,463
18,573
—
46,529
Sales and other revenues
22,057
18,369
893
10,601
51,920
Total revenues
117,194
94,497
74,038
10,601
296,330
Depreciation of rental equipment
12,114
30,709
11,296
—
54,119
Gross profit
43,296
43,916
39,779
3,024
130,015
Selling and administrative expenses
30,786
17,848
20,338
2,479
71,451
Income from operations
12,510
26,068
19,441
545
58,564
Interest (expense) income allocation
3,524
1,584
1,950
(134
)
6,924
Gain on sale of property, plant and equipment
341
276
195
—
812
Income before provision for income taxes
9,327
24,647
17,686
679
52,339
Rental equipment acquisitions
65,100
32,903
19,088
—
117,091
Accounts receivable, net (period end)
55,525
22,228
21,190
4,627
103,570
Rental equipment, at cost (period end)
649,206
263,712
302,168
—
1,215,086
Rental equipment, net book value (period end)
462,722
106,460
248,716
—
817,898
Utilization (period end) 2
74.2
%
64.2
%
65.1
%
Average utilization 2
71.4
%
59.6
%
62.2
%
1.
Gross Enviroplex sales revenues were $9,077 and $12,133 for the nine months ended September 30, 2015 and 2014, respectively, which includes inter-segment sales to Mobile Modular of $711 and $1,532, respectively, which have been eliminated in consolidation.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t>
  </si>
  <si>
    <t>Earnings Per Share - Weighted-Average Number of Shares of Common Stock Used to Calculate Basic and Diluted Earnings Per Share (Detail) - shares shares in Thousands</t>
  </si>
  <si>
    <t>Weighted-average number of shares of common stock for calculating basic earnings per share</t>
  </si>
  <si>
    <t>Effect of potentially dilutive securities from equity-based compensation</t>
  </si>
  <si>
    <t>Weighted-average number of shares of common stock for calculating diluted earnings per share</t>
  </si>
  <si>
    <t>Earnings Per Share - Securities Not Included in Computation of Diluted Earnings Per Share (Detail) - shares shares in Thousands</t>
  </si>
  <si>
    <t>Options to purchase shares of common stock</t>
  </si>
  <si>
    <t>Earnings Per Share - Additional Information (Detail) - shares</t>
  </si>
  <si>
    <t>Aug. 31, 2015</t>
  </si>
  <si>
    <t>May. 31, 2008</t>
  </si>
  <si>
    <t>Equity [Abstract]</t>
  </si>
  <si>
    <t>Common stock shares authorized for repurchase</t>
  </si>
  <si>
    <t>Shares remain authorized for repurchase</t>
  </si>
  <si>
    <t>Earnings Per Share - Summary of Share Repurchase Activities (Detail) - USD ($) $ / shares in Units, $ in Thousands</t>
  </si>
  <si>
    <t>Number of shares repurchased</t>
  </si>
  <si>
    <t>Aggregate purchase price</t>
  </si>
  <si>
    <t>Average price per repurchased shares</t>
  </si>
  <si>
    <t>Intangible Assets - Summary of Intangible Assets (Detail) - USD ($) $ in Thousands</t>
  </si>
  <si>
    <t>Trade name</t>
  </si>
  <si>
    <t>Customer relationships</t>
  </si>
  <si>
    <t>Intangible Assets, gross</t>
  </si>
  <si>
    <t>Less accumulated amortization</t>
  </si>
  <si>
    <t>Intangible Assets, net</t>
  </si>
  <si>
    <t>Estimated useful life (In years), Customer relationships</t>
  </si>
  <si>
    <t>11 years</t>
  </si>
  <si>
    <t>Intangible Assets - Additional Information (Detail) - USD ($)</t>
  </si>
  <si>
    <t>12 Months Ended</t>
  </si>
  <si>
    <t>Impairment charge</t>
  </si>
  <si>
    <t>Subsequent impairment of the underlying assets</t>
  </si>
  <si>
    <t>Expected amortization expense for the remainder of 2015</t>
  </si>
  <si>
    <t>Expected amortization expense for 2016</t>
  </si>
  <si>
    <t>Expected amortization expense for 2017</t>
  </si>
  <si>
    <t>Expected amortization expense for 2018</t>
  </si>
  <si>
    <t>Expected amortization expense for 2019</t>
  </si>
  <si>
    <t>Expected amortization expense for 2020</t>
  </si>
  <si>
    <t>Segment Reporting - Additional Information (Detail) - Segment</t>
  </si>
  <si>
    <t>Segment Reporting Information [Line Items]</t>
  </si>
  <si>
    <t>Number of reportable segments</t>
  </si>
  <si>
    <t>Customer Concentration Risk [Member] | Sales [Member]</t>
  </si>
  <si>
    <t>Revenues from customers</t>
  </si>
  <si>
    <t>10.00%</t>
  </si>
  <si>
    <t>Geographic Concentration Risk [Member] | Sales [Member] | Foreign Country Customers [Member]</t>
  </si>
  <si>
    <t>5.00%</t>
  </si>
  <si>
    <t>4.00%</t>
  </si>
  <si>
    <t>Segment Reporting - Summarized Financial Information for Company's Reportable Segments (Detail) - USD ($) $ in Thousands</t>
  </si>
  <si>
    <t>Rental revenues</t>
  </si>
  <si>
    <t>Rental related services revenues</t>
  </si>
  <si>
    <t>Sales and other revenues</t>
  </si>
  <si>
    <t>Income (loss) from operations</t>
  </si>
  <si>
    <t>Interest (expense) income allocation</t>
  </si>
  <si>
    <t>Income (loss) before provision for income taxes</t>
  </si>
  <si>
    <t>Rental equipment acquisitions</t>
  </si>
  <si>
    <t>Accounts receivable, net (period end)</t>
  </si>
  <si>
    <t>Rental equipment, at cost (period end)</t>
  </si>
  <si>
    <t>Rental equipment, net book value (period end)</t>
  </si>
  <si>
    <t>Mobile Modular [Member]</t>
  </si>
  <si>
    <t>Utilization (period end)</t>
  </si>
  <si>
    <t>[1]</t>
  </si>
  <si>
    <t>77.90%</t>
  </si>
  <si>
    <t>74.20%</t>
  </si>
  <si>
    <t>Average utilization</t>
  </si>
  <si>
    <t>75.30%</t>
  </si>
  <si>
    <t>71.40%</t>
  </si>
  <si>
    <t>TRS-RenTelco [Member]</t>
  </si>
  <si>
    <t>60.50%</t>
  </si>
  <si>
    <t>64.20%</t>
  </si>
  <si>
    <t>60.20%</t>
  </si>
  <si>
    <t>59.60%</t>
  </si>
  <si>
    <t>Adler Tanks [Member]</t>
  </si>
  <si>
    <t>57.00%</t>
  </si>
  <si>
    <t>65.10%</t>
  </si>
  <si>
    <t>59.90%</t>
  </si>
  <si>
    <t>62.20%</t>
  </si>
  <si>
    <t>Enviroplex [Member]</t>
  </si>
  <si>
    <t>[2]</t>
  </si>
  <si>
    <t>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t>
  </si>
  <si>
    <t>Gross Enviroplex sales revenues were $9,077 and $12,133 for the nine months ended September 30, 2015 and 2014, respectively, which includes inter-segment sales to Mobile Modular of $711 and $1,532, respectively, which have been eliminated in consolidation.</t>
  </si>
  <si>
    <t>Segment Reporting - Summarized Financial Information for Company's Reportable Segments (Parenthetical) (Detail) - USD ($) $ in Thousands</t>
  </si>
  <si>
    <t>Operating Segments [Member] | Enviroplex [Member]</t>
  </si>
  <si>
    <t>Inter-segment Eliminations [Member] | Enviroplex [Member]</t>
  </si>
  <si>
    <t>Sales revenu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752714</v>
      </c>
    </row>
    <row spans="1:3" r="12">
      <c t="s" r="A12" s="4">
        <v>19</v>
      </c>
      <c t="s" r="B12" s="4">
        <v>20</v>
      </c>
    </row>
    <row spans="1:3" r="13">
      <c t="s" r="A13" s="4">
        <v>21</v>
      </c>
      <c t="s" r="B13" s="4">
        <v>22</v>
      </c>
    </row>
    <row spans="1:3" r="14">
      <c t="s" r="A14" s="4">
        <v>23</v>
      </c>
      <c t="n" r="C14" s="5">
        <v>23885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8</v>
      </c>
      <c t="s" r="B1" s="2">
        <v>1</v>
      </c>
    </row>
    <row spans="1:2" r="2">
      <c t="s" r="B2" s="2">
        <v>2</v>
      </c>
    </row>
    <row spans="1:2" r="3">
      <c t="s" r="A3" s="3">
        <v>137</v>
      </c>
    </row>
    <row spans="1:2" r="4">
      <c t="s" r="A4" s="4">
        <v>136</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40</v>
      </c>
    </row>
    <row spans="1:2" r="4">
      <c t="s" r="A4" s="4">
        <v>151</v>
      </c>
      <c t="s" r="B4" s="4">
        <v>152</v>
      </c>
    </row>
    <row spans="1:2" r="5">
      <c t="s" r="A5" s="4">
        <v>153</v>
      </c>
      <c t="s" r="B5" s="4">
        <v>154</v>
      </c>
    </row>
    <row spans="1:2" r="6">
      <c t="s" r="A6" s="4">
        <v>155</v>
      </c>
      <c t="s" r="B6"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7</v>
      </c>
      <c t="s" r="B1" s="2">
        <v>1</v>
      </c>
    </row>
    <row spans="1:2" r="2">
      <c t="s" r="B2" s="2">
        <v>2</v>
      </c>
    </row>
    <row spans="1:2" r="3">
      <c t="s" r="A3" s="3">
        <v>143</v>
      </c>
    </row>
    <row spans="1:2" r="4">
      <c t="s" r="A4" s="4">
        <v>158</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60</v>
      </c>
      <c t="s" r="B1" s="2">
        <v>1</v>
      </c>
    </row>
    <row spans="1:2" r="2">
      <c t="s" r="B2" s="2">
        <v>2</v>
      </c>
    </row>
    <row spans="1:2" r="3">
      <c t="s" r="A3" s="3">
        <v>146</v>
      </c>
    </row>
    <row spans="1:2" r="4">
      <c t="s" r="A4" s="4">
        <v>161</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63</v>
      </c>
      <c t="s" r="B1" s="2">
        <v>25</v>
      </c>
      <c t="s" r="D1" s="2">
        <v>1</v>
      </c>
    </row>
    <row spans="1:5" r="2">
      <c t="s" r="B2" s="2">
        <v>2</v>
      </c>
      <c t="s" r="C2" s="2">
        <v>26</v>
      </c>
      <c t="s" r="D2" s="2">
        <v>2</v>
      </c>
      <c t="s" r="E2" s="2">
        <v>26</v>
      </c>
    </row>
    <row spans="1:5" r="3">
      <c t="s" r="A3" s="3">
        <v>140</v>
      </c>
    </row>
    <row spans="1:5" r="4">
      <c t="s" r="A4" s="4">
        <v>164</v>
      </c>
      <c t="n" r="B4" s="5">
        <v>25334</v>
      </c>
      <c t="n" r="C4" s="5">
        <v>25953</v>
      </c>
      <c t="n" r="D4" s="5">
        <v>25853</v>
      </c>
      <c t="n" r="E4" s="5">
        <v>25885</v>
      </c>
    </row>
    <row spans="1:5" r="5">
      <c t="s" r="A5" s="4">
        <v>165</v>
      </c>
      <c t="n" r="B5" s="5">
        <v>74</v>
      </c>
      <c t="n" r="C5" s="5">
        <v>199</v>
      </c>
      <c t="n" r="D5" s="5">
        <v>101</v>
      </c>
      <c t="n" r="E5" s="5">
        <v>292</v>
      </c>
    </row>
    <row spans="1:5" r="6">
      <c t="s" r="A6" s="4">
        <v>166</v>
      </c>
      <c t="n" r="B6" s="5">
        <v>25408</v>
      </c>
      <c t="n" r="C6" s="5">
        <v>26152</v>
      </c>
      <c t="n" r="D6" s="5">
        <v>25954</v>
      </c>
      <c t="n" r="E6" s="5">
        <v>26177</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67</v>
      </c>
      <c t="s" r="B1" s="2">
        <v>25</v>
      </c>
      <c t="s" r="D1" s="2">
        <v>1</v>
      </c>
    </row>
    <row spans="1:5" r="2">
      <c t="s" r="B2" s="2">
        <v>2</v>
      </c>
      <c t="s" r="C2" s="2">
        <v>26</v>
      </c>
      <c t="s" r="D2" s="2">
        <v>2</v>
      </c>
      <c t="s" r="E2" s="2">
        <v>26</v>
      </c>
    </row>
    <row spans="1:5" r="3">
      <c t="s" r="A3" s="3">
        <v>140</v>
      </c>
    </row>
    <row spans="1:5" r="4">
      <c t="s" r="A4" s="4">
        <v>168</v>
      </c>
      <c t="n" r="B4" s="5">
        <v>1326</v>
      </c>
      <c t="n" r="C4" s="5">
        <v>9</v>
      </c>
      <c t="n" r="D4" s="5">
        <v>746</v>
      </c>
      <c t="n" r="E4" s="5">
        <v>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r="A1" s="1">
        <v>169</v>
      </c>
      <c t="s" r="B1" s="2">
        <v>2</v>
      </c>
      <c t="s" r="C1" s="2">
        <v>170</v>
      </c>
      <c t="s" r="D1" s="2">
        <v>171</v>
      </c>
    </row>
    <row spans="1:4" r="2">
      <c t="s" r="A2" s="3">
        <v>172</v>
      </c>
    </row>
    <row spans="1:4" r="3">
      <c t="s" r="A3" s="4">
        <v>173</v>
      </c>
      <c t="n" r="C3" s="5">
        <v>2000000</v>
      </c>
      <c t="n" r="D3" s="5">
        <v>2000000</v>
      </c>
    </row>
    <row spans="1:4" r="4">
      <c t="s" r="A4" s="4">
        <v>174</v>
      </c>
      <c t="n" r="B4" s="5">
        <v>214371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75</v>
      </c>
      <c t="s" r="B1" s="2">
        <v>25</v>
      </c>
      <c t="s" r="C1" s="2">
        <v>1</v>
      </c>
    </row>
    <row spans="1:3" r="2">
      <c t="s" r="B2" s="2">
        <v>2</v>
      </c>
      <c t="s" r="C2" s="2">
        <v>2</v>
      </c>
    </row>
    <row spans="1:3" r="3">
      <c t="s" r="A3" s="3">
        <v>172</v>
      </c>
    </row>
    <row spans="1:3" r="4">
      <c t="s" r="A4" s="4">
        <v>176</v>
      </c>
      <c t="n" r="B4" s="5">
        <v>1754636</v>
      </c>
      <c t="n" r="C4" s="5">
        <v>1856289</v>
      </c>
    </row>
    <row spans="1:3" r="5">
      <c t="s" r="A5" s="4">
        <v>177</v>
      </c>
      <c t="n" r="B5" s="7">
        <v>45653</v>
      </c>
      <c t="n" r="C5" s="7">
        <v>48784</v>
      </c>
    </row>
    <row spans="1:3" r="6">
      <c t="s" r="A6" s="4">
        <v>178</v>
      </c>
      <c t="n" r="B6" s="8">
        <v>26.02</v>
      </c>
      <c t="n" r="C6" s="8">
        <v>26.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70195</v>
      </c>
      <c t="n" r="C4" s="7">
        <v>69642</v>
      </c>
      <c t="n" r="D4" s="7">
        <v>203002</v>
      </c>
      <c t="n" r="E4" s="7">
        <v>197881</v>
      </c>
    </row>
    <row spans="1:5" r="5">
      <c t="s" r="A5" s="4">
        <v>29</v>
      </c>
      <c t="n" r="B5" s="5">
        <v>21862</v>
      </c>
      <c t="n" r="C5" s="5">
        <v>17871</v>
      </c>
      <c t="n" r="D5" s="5">
        <v>54456</v>
      </c>
      <c t="n" r="E5" s="5">
        <v>46529</v>
      </c>
    </row>
    <row spans="1:5" r="6">
      <c t="s" r="A6" s="4">
        <v>30</v>
      </c>
      <c t="n" r="B6" s="5">
        <v>92057</v>
      </c>
      <c t="n" r="C6" s="5">
        <v>87513</v>
      </c>
      <c t="n" r="D6" s="5">
        <v>257458</v>
      </c>
      <c t="n" r="E6" s="5">
        <v>244410</v>
      </c>
    </row>
    <row spans="1:5" r="7">
      <c t="s" r="A7" s="4">
        <v>31</v>
      </c>
      <c t="n" r="B7" s="5">
        <v>20426</v>
      </c>
      <c t="n" r="C7" s="5">
        <v>24998</v>
      </c>
      <c t="n" r="D7" s="5">
        <v>40181</v>
      </c>
      <c t="n" r="E7" s="5">
        <v>50206</v>
      </c>
    </row>
    <row spans="1:5" r="8">
      <c t="s" r="A8" s="4">
        <v>32</v>
      </c>
      <c t="n" r="B8" s="5">
        <v>565</v>
      </c>
      <c t="n" r="C8" s="5">
        <v>514</v>
      </c>
      <c t="n" r="D8" s="5">
        <v>1623</v>
      </c>
      <c t="n" r="E8" s="5">
        <v>1714</v>
      </c>
    </row>
    <row spans="1:5" r="9">
      <c t="s" r="A9" s="4">
        <v>33</v>
      </c>
      <c t="n" r="B9" s="5">
        <v>113048</v>
      </c>
      <c t="n" r="C9" s="5">
        <v>113025</v>
      </c>
      <c t="n" r="D9" s="5">
        <v>299262</v>
      </c>
      <c t="n" r="E9" s="5">
        <v>296330</v>
      </c>
    </row>
    <row spans="1:5" r="10">
      <c t="s" r="A10" s="3">
        <v>34</v>
      </c>
    </row>
    <row spans="1:5" r="11">
      <c t="s" r="A11" s="4">
        <v>35</v>
      </c>
      <c t="n" r="B11" s="5">
        <v>18809</v>
      </c>
      <c t="n" r="C11" s="5">
        <v>18298</v>
      </c>
      <c t="n" r="D11" s="5">
        <v>56507</v>
      </c>
      <c t="n" r="E11" s="5">
        <v>54119</v>
      </c>
    </row>
    <row spans="1:5" r="12">
      <c t="s" r="A12" s="4">
        <v>29</v>
      </c>
      <c t="n" r="B12" s="5">
        <v>15802</v>
      </c>
      <c t="n" r="C12" s="5">
        <v>13506</v>
      </c>
      <c t="n" r="D12" s="5">
        <v>40602</v>
      </c>
      <c t="n" r="E12" s="5">
        <v>35179</v>
      </c>
    </row>
    <row spans="1:5" r="13">
      <c t="s" r="A13" s="4">
        <v>32</v>
      </c>
      <c t="n" r="B13" s="5">
        <v>14032</v>
      </c>
      <c t="n" r="C13" s="5">
        <v>14955</v>
      </c>
      <c t="n" r="D13" s="5">
        <v>45469</v>
      </c>
      <c t="n" r="E13" s="5">
        <v>43693</v>
      </c>
    </row>
    <row spans="1:5" r="14">
      <c t="s" r="A14" s="4">
        <v>36</v>
      </c>
      <c t="n" r="B14" s="5">
        <v>48643</v>
      </c>
      <c t="n" r="C14" s="5">
        <v>46759</v>
      </c>
      <c t="n" r="D14" s="5">
        <v>142578</v>
      </c>
      <c t="n" r="E14" s="5">
        <v>132991</v>
      </c>
    </row>
    <row spans="1:5" r="15">
      <c t="s" r="A15" s="4">
        <v>37</v>
      </c>
      <c t="n" r="B15" s="5">
        <v>14259</v>
      </c>
      <c t="n" r="C15" s="5">
        <v>16968</v>
      </c>
      <c t="n" r="D15" s="5">
        <v>26533</v>
      </c>
      <c t="n" r="E15" s="5">
        <v>33324</v>
      </c>
    </row>
    <row spans="1:5" r="16">
      <c t="s" r="A16" s="4">
        <v>38</v>
      </c>
      <c t="n" r="B16" s="5">
        <v>62902</v>
      </c>
      <c t="n" r="C16" s="5">
        <v>63727</v>
      </c>
      <c t="n" r="D16" s="5">
        <v>169111</v>
      </c>
      <c t="n" r="E16" s="5">
        <v>166315</v>
      </c>
    </row>
    <row spans="1:5" r="17">
      <c t="s" r="A17" s="4">
        <v>39</v>
      </c>
      <c t="n" r="B17" s="5">
        <v>50146</v>
      </c>
      <c t="n" r="C17" s="5">
        <v>49298</v>
      </c>
      <c t="n" r="D17" s="5">
        <v>130151</v>
      </c>
      <c t="n" r="E17" s="5">
        <v>130015</v>
      </c>
    </row>
    <row spans="1:5" r="18">
      <c t="s" r="A18" s="4">
        <v>40</v>
      </c>
      <c t="n" r="B18" s="5">
        <v>24996</v>
      </c>
      <c t="n" r="C18" s="5">
        <v>24200</v>
      </c>
      <c t="n" r="D18" s="5">
        <v>74661</v>
      </c>
      <c t="n" r="E18" s="5">
        <v>71451</v>
      </c>
    </row>
    <row spans="1:5" r="19">
      <c t="s" r="A19" s="4">
        <v>41</v>
      </c>
      <c t="n" r="B19" s="5">
        <v>25150</v>
      </c>
      <c t="n" r="C19" s="5">
        <v>25098</v>
      </c>
      <c t="n" r="D19" s="5">
        <v>55490</v>
      </c>
      <c t="n" r="E19" s="5">
        <v>58564</v>
      </c>
    </row>
    <row spans="1:5" r="20">
      <c t="s" r="A20" s="3">
        <v>42</v>
      </c>
    </row>
    <row spans="1:5" r="21">
      <c t="s" r="A21" s="4">
        <v>43</v>
      </c>
      <c t="n" r="B21" s="5">
        <v>-2444</v>
      </c>
      <c t="n" r="C21" s="5">
        <v>-2386</v>
      </c>
      <c t="n" r="D21" s="5">
        <v>-7182</v>
      </c>
      <c t="n" r="E21" s="5">
        <v>-6924</v>
      </c>
    </row>
    <row spans="1:5" r="22">
      <c t="s" r="A22" s="4">
        <v>44</v>
      </c>
      <c t="n" r="E22" s="5">
        <v>812</v>
      </c>
    </row>
    <row spans="1:5" r="23">
      <c t="s" r="A23" s="4">
        <v>45</v>
      </c>
      <c t="n" r="B23" s="5">
        <v>-201</v>
      </c>
      <c t="n" r="C23" s="5">
        <v>-103</v>
      </c>
      <c t="n" r="D23" s="5">
        <v>-454</v>
      </c>
      <c t="n" r="E23" s="5">
        <v>-113</v>
      </c>
    </row>
    <row spans="1:5" r="24">
      <c t="s" r="A24" s="4">
        <v>46</v>
      </c>
      <c t="n" r="B24" s="5">
        <v>22505</v>
      </c>
      <c t="n" r="C24" s="5">
        <v>22609</v>
      </c>
      <c t="n" r="D24" s="5">
        <v>47854</v>
      </c>
      <c t="n" r="E24" s="5">
        <v>52339</v>
      </c>
    </row>
    <row spans="1:5" r="25">
      <c t="s" r="A25" s="4">
        <v>47</v>
      </c>
      <c t="n" r="B25" s="5">
        <v>8889</v>
      </c>
      <c t="n" r="C25" s="5">
        <v>8863</v>
      </c>
      <c t="n" r="D25" s="5">
        <v>18902</v>
      </c>
      <c t="n" r="E25" s="5">
        <v>20517</v>
      </c>
    </row>
    <row spans="1:5" r="26">
      <c t="s" r="A26" s="4">
        <v>48</v>
      </c>
      <c t="n" r="B26" s="7">
        <v>13616</v>
      </c>
      <c t="n" r="C26" s="7">
        <v>13746</v>
      </c>
      <c t="n" r="D26" s="7">
        <v>28952</v>
      </c>
      <c t="n" r="E26" s="7">
        <v>31822</v>
      </c>
    </row>
    <row spans="1:5" r="27">
      <c t="s" r="A27" s="3">
        <v>49</v>
      </c>
    </row>
    <row spans="1:5" r="28">
      <c t="s" r="A28" s="4">
        <v>50</v>
      </c>
      <c t="n" r="B28" s="8">
        <v>0.54</v>
      </c>
      <c t="n" r="C28" s="8">
        <v>0.53</v>
      </c>
      <c t="n" r="D28" s="8">
        <v>1.12</v>
      </c>
      <c t="n" r="E28" s="8">
        <v>1.23</v>
      </c>
    </row>
    <row spans="1:5" r="29">
      <c t="s" r="A29" s="4">
        <v>51</v>
      </c>
      <c t="n" r="B29" s="8">
        <v>0.54</v>
      </c>
      <c t="n" r="C29" s="8">
        <v>0.53</v>
      </c>
      <c t="n" r="D29" s="8">
        <v>1.12</v>
      </c>
      <c t="n" r="E29" s="8">
        <v>1.22</v>
      </c>
    </row>
    <row spans="1:5" r="30">
      <c t="s" r="A30" s="3">
        <v>52</v>
      </c>
    </row>
    <row spans="1:5" r="31">
      <c t="s" r="A31" s="4">
        <v>50</v>
      </c>
      <c t="n" r="B31" s="5">
        <v>25334</v>
      </c>
      <c t="n" r="C31" s="5">
        <v>25953</v>
      </c>
      <c t="n" r="D31" s="5">
        <v>25853</v>
      </c>
      <c t="n" r="E31" s="5">
        <v>25885</v>
      </c>
    </row>
    <row spans="1:5" r="32">
      <c t="s" r="A32" s="4">
        <v>51</v>
      </c>
      <c t="n" r="B32" s="5">
        <v>25408</v>
      </c>
      <c t="n" r="C32" s="5">
        <v>26152</v>
      </c>
      <c t="n" r="D32" s="5">
        <v>25954</v>
      </c>
      <c t="n" r="E32" s="5">
        <v>26177</v>
      </c>
    </row>
    <row spans="1:5" r="33">
      <c t="s" r="A33" s="4">
        <v>53</v>
      </c>
      <c t="n" r="B33" s="9">
        <v>0.25</v>
      </c>
      <c t="n" r="C33" s="9">
        <v>0.245</v>
      </c>
      <c t="n" r="D33" s="9">
        <v>0.75</v>
      </c>
      <c t="n" r="E33" s="9">
        <v>0.7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9</v>
      </c>
      <c t="s" r="B1" s="2">
        <v>1</v>
      </c>
    </row>
    <row spans="1:3" r="2">
      <c t="s" r="B2" s="2">
        <v>2</v>
      </c>
      <c t="s" r="C2" s="2">
        <v>61</v>
      </c>
    </row>
    <row spans="1:3" r="3">
      <c t="s" r="A3" s="3">
        <v>143</v>
      </c>
    </row>
    <row spans="1:3" r="4">
      <c t="s" r="A4" s="4">
        <v>180</v>
      </c>
      <c t="n" r="B4" s="7">
        <v>5700</v>
      </c>
      <c t="n" r="C4" s="7">
        <v>5700</v>
      </c>
    </row>
    <row spans="1:3" r="5">
      <c t="s" r="A5" s="4">
        <v>181</v>
      </c>
      <c t="n" r="B5" s="5">
        <v>9611</v>
      </c>
      <c t="n" r="C5" s="5">
        <v>9611</v>
      </c>
    </row>
    <row spans="1:3" r="6">
      <c t="s" r="A6" s="4">
        <v>182</v>
      </c>
      <c t="n" r="B6" s="5">
        <v>15311</v>
      </c>
      <c t="n" r="C6" s="5">
        <v>15311</v>
      </c>
    </row>
    <row spans="1:3" r="7">
      <c t="s" r="A7" s="4">
        <v>183</v>
      </c>
      <c t="n" r="B7" s="5">
        <v>-5628</v>
      </c>
      <c t="n" r="C7" s="5">
        <v>-4975</v>
      </c>
    </row>
    <row spans="1:3" r="8">
      <c t="s" r="A8" s="4">
        <v>184</v>
      </c>
      <c t="n" r="B8" s="7">
        <v>9683</v>
      </c>
      <c t="n" r="C8" s="7">
        <v>10336</v>
      </c>
    </row>
    <row spans="1:3" r="9">
      <c t="s" r="A9" s="4">
        <v>185</v>
      </c>
      <c t="s" r="B9"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r="A1" s="1">
        <v>187</v>
      </c>
      <c t="s" r="B1" s="2">
        <v>1</v>
      </c>
      <c t="s" r="C1" s="2">
        <v>188</v>
      </c>
    </row>
    <row spans="1:3" r="2">
      <c t="s" r="B2" s="2">
        <v>2</v>
      </c>
      <c t="s" r="C2" s="2">
        <v>61</v>
      </c>
    </row>
    <row spans="1:3" r="3">
      <c t="s" r="A3" s="3">
        <v>143</v>
      </c>
    </row>
    <row spans="1:3" r="4">
      <c t="s" r="A4" s="4">
        <v>189</v>
      </c>
      <c t="n" r="C4" s="7">
        <v>0</v>
      </c>
    </row>
    <row spans="1:3" r="5">
      <c t="s" r="A5" s="4">
        <v>190</v>
      </c>
      <c t="n" r="B5" s="7">
        <v>0</v>
      </c>
    </row>
    <row spans="1:3" r="6">
      <c t="s" r="A6" s="4">
        <v>191</v>
      </c>
      <c t="n" r="B6" s="5">
        <v>200000</v>
      </c>
    </row>
    <row spans="1:3" r="7">
      <c t="s" r="A7" s="4">
        <v>192</v>
      </c>
      <c t="n" r="B7" s="5">
        <v>800000</v>
      </c>
    </row>
    <row spans="1:3" r="8">
      <c t="s" r="A8" s="4">
        <v>193</v>
      </c>
      <c t="n" r="B8" s="5">
        <v>800000</v>
      </c>
    </row>
    <row spans="1:3" r="9">
      <c t="s" r="A9" s="4">
        <v>194</v>
      </c>
      <c t="n" r="B9" s="5">
        <v>800000</v>
      </c>
    </row>
    <row spans="1:3" r="10">
      <c t="s" r="A10" s="4">
        <v>195</v>
      </c>
      <c t="n" r="B10" s="5">
        <v>800000</v>
      </c>
    </row>
    <row spans="1:3" r="11">
      <c t="s" r="A11" s="4">
        <v>196</v>
      </c>
      <c t="n" r="B11" s="7">
        <v>8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7</v>
      </c>
      <c t="s" r="B1" s="2">
        <v>1</v>
      </c>
    </row>
    <row spans="1:3" r="2">
      <c t="s" r="B2" s="2">
        <v>2</v>
      </c>
      <c t="s" r="C2" s="2">
        <v>26</v>
      </c>
    </row>
    <row spans="1:3" r="3">
      <c t="s" r="A3" s="3">
        <v>198</v>
      </c>
    </row>
    <row spans="1:3" r="4">
      <c t="s" r="A4" s="4">
        <v>199</v>
      </c>
      <c t="n" r="B4" s="5">
        <v>4</v>
      </c>
    </row>
    <row spans="1:3" r="5">
      <c t="s" r="A5" s="4">
        <v>200</v>
      </c>
    </row>
    <row spans="1:3" r="6">
      <c t="s" r="A6" s="3">
        <v>198</v>
      </c>
    </row>
    <row spans="1:3" r="7">
      <c t="s" r="A7" s="4">
        <v>201</v>
      </c>
      <c t="s" r="B7" s="4">
        <v>202</v>
      </c>
      <c t="s" r="C7" s="4">
        <v>202</v>
      </c>
    </row>
    <row spans="1:3" r="8">
      <c t="s" r="A8" s="4">
        <v>203</v>
      </c>
    </row>
    <row spans="1:3" r="9">
      <c t="s" r="A9" s="3">
        <v>198</v>
      </c>
    </row>
    <row spans="1:3" r="10">
      <c t="s" r="A10" s="4">
        <v>201</v>
      </c>
      <c t="s" r="B10" s="4">
        <v>204</v>
      </c>
      <c t="s" r="C10" s="4">
        <v>20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206</v>
      </c>
      <c t="s" r="C1" s="2">
        <v>25</v>
      </c>
      <c t="s" r="E1" s="2">
        <v>1</v>
      </c>
    </row>
    <row spans="1:7" r="2">
      <c t="s" r="C2" s="2">
        <v>2</v>
      </c>
      <c t="s" r="D2" s="2">
        <v>26</v>
      </c>
      <c t="s" r="E2" s="2">
        <v>2</v>
      </c>
      <c t="s" r="F2" s="2">
        <v>26</v>
      </c>
      <c t="s" r="G2" s="2">
        <v>61</v>
      </c>
    </row>
    <row spans="1:7" r="3">
      <c t="s" r="A3" s="3">
        <v>198</v>
      </c>
    </row>
    <row spans="1:7" r="4">
      <c t="s" r="A4" s="4">
        <v>207</v>
      </c>
      <c t="n" r="C4" s="7">
        <v>70195</v>
      </c>
      <c t="n" r="D4" s="7">
        <v>69642</v>
      </c>
      <c t="n" r="E4" s="7">
        <v>203002</v>
      </c>
      <c t="n" r="F4" s="7">
        <v>197881</v>
      </c>
    </row>
    <row spans="1:7" r="5">
      <c t="s" r="A5" s="4">
        <v>208</v>
      </c>
      <c t="n" r="C5" s="5">
        <v>21862</v>
      </c>
      <c t="n" r="D5" s="5">
        <v>17871</v>
      </c>
      <c t="n" r="E5" s="5">
        <v>54456</v>
      </c>
      <c t="n" r="F5" s="5">
        <v>46529</v>
      </c>
    </row>
    <row spans="1:7" r="6">
      <c t="s" r="A6" s="4">
        <v>209</v>
      </c>
      <c t="n" r="E6" s="5">
        <v>41804</v>
      </c>
      <c t="n" r="F6" s="5">
        <v>51920</v>
      </c>
    </row>
    <row spans="1:7" r="7">
      <c t="s" r="A7" s="4">
        <v>33</v>
      </c>
      <c t="n" r="C7" s="5">
        <v>113048</v>
      </c>
      <c t="n" r="D7" s="5">
        <v>113025</v>
      </c>
      <c t="n" r="E7" s="5">
        <v>299262</v>
      </c>
      <c t="n" r="F7" s="5">
        <v>296330</v>
      </c>
    </row>
    <row spans="1:7" r="8">
      <c t="s" r="A8" s="4">
        <v>35</v>
      </c>
      <c t="n" r="C8" s="5">
        <v>18809</v>
      </c>
      <c t="n" r="D8" s="5">
        <v>18298</v>
      </c>
      <c t="n" r="E8" s="5">
        <v>56507</v>
      </c>
      <c t="n" r="F8" s="5">
        <v>54119</v>
      </c>
    </row>
    <row spans="1:7" r="9">
      <c t="s" r="A9" s="4">
        <v>39</v>
      </c>
      <c t="n" r="C9" s="5">
        <v>50146</v>
      </c>
      <c t="n" r="D9" s="5">
        <v>49298</v>
      </c>
      <c t="n" r="E9" s="5">
        <v>130151</v>
      </c>
      <c t="n" r="F9" s="5">
        <v>130015</v>
      </c>
    </row>
    <row spans="1:7" r="10">
      <c t="s" r="A10" s="4">
        <v>40</v>
      </c>
      <c t="n" r="C10" s="5">
        <v>24996</v>
      </c>
      <c t="n" r="D10" s="5">
        <v>24200</v>
      </c>
      <c t="n" r="E10" s="5">
        <v>74661</v>
      </c>
      <c t="n" r="F10" s="5">
        <v>71451</v>
      </c>
    </row>
    <row spans="1:7" r="11">
      <c t="s" r="A11" s="4">
        <v>210</v>
      </c>
      <c t="n" r="C11" s="5">
        <v>25150</v>
      </c>
      <c t="n" r="D11" s="5">
        <v>25098</v>
      </c>
      <c t="n" r="E11" s="5">
        <v>55490</v>
      </c>
      <c t="n" r="F11" s="5">
        <v>58564</v>
      </c>
    </row>
    <row spans="1:7" r="12">
      <c t="s" r="A12" s="4">
        <v>211</v>
      </c>
      <c t="n" r="E12" s="5">
        <v>-7182</v>
      </c>
      <c t="n" r="F12" s="5">
        <v>6924</v>
      </c>
    </row>
    <row spans="1:7" r="13">
      <c t="s" r="A13" s="4">
        <v>44</v>
      </c>
      <c t="n" r="F13" s="5">
        <v>812</v>
      </c>
    </row>
    <row spans="1:7" r="14">
      <c t="s" r="A14" s="4">
        <v>212</v>
      </c>
      <c t="n" r="C14" s="5">
        <v>22505</v>
      </c>
      <c t="n" r="D14" s="5">
        <v>22609</v>
      </c>
      <c t="n" r="E14" s="5">
        <v>47854</v>
      </c>
      <c t="n" r="F14" s="5">
        <v>52339</v>
      </c>
    </row>
    <row spans="1:7" r="15">
      <c t="s" r="A15" s="4">
        <v>213</v>
      </c>
      <c t="n" r="E15" s="5">
        <v>105651</v>
      </c>
      <c t="n" r="F15" s="5">
        <v>117091</v>
      </c>
    </row>
    <row spans="1:7" r="16">
      <c t="s" r="A16" s="4">
        <v>214</v>
      </c>
      <c t="n" r="C16" s="5">
        <v>107560</v>
      </c>
      <c t="n" r="D16" s="5">
        <v>103570</v>
      </c>
      <c t="n" r="E16" s="5">
        <v>107560</v>
      </c>
      <c t="n" r="F16" s="5">
        <v>103570</v>
      </c>
      <c t="n" r="G16" s="7">
        <v>101294</v>
      </c>
    </row>
    <row spans="1:7" r="17">
      <c t="s" r="A17" s="4">
        <v>215</v>
      </c>
      <c t="n" r="C17" s="5">
        <v>1293705</v>
      </c>
      <c t="n" r="D17" s="5">
        <v>1215086</v>
      </c>
      <c t="n" r="E17" s="5">
        <v>1293705</v>
      </c>
      <c t="n" r="F17" s="5">
        <v>1215086</v>
      </c>
      <c t="n" r="G17" s="5">
        <v>1229638</v>
      </c>
    </row>
    <row spans="1:7" r="18">
      <c t="s" r="A18" s="4">
        <v>216</v>
      </c>
      <c t="n" r="C18" s="5">
        <v>864277</v>
      </c>
      <c t="n" r="D18" s="5">
        <v>817898</v>
      </c>
      <c t="n" r="E18" s="5">
        <v>864277</v>
      </c>
      <c t="n" r="F18" s="5">
        <v>817898</v>
      </c>
      <c t="n" r="G18" s="7">
        <v>825750</v>
      </c>
    </row>
    <row spans="1:7" r="19">
      <c t="s" r="A19" s="4">
        <v>217</v>
      </c>
    </row>
    <row spans="1:7" r="20">
      <c t="s" r="A20" s="3">
        <v>198</v>
      </c>
    </row>
    <row spans="1:7" r="21">
      <c t="s" r="A21" s="4">
        <v>207</v>
      </c>
      <c t="n" r="E21" s="5">
        <v>84242</v>
      </c>
      <c t="n" r="F21" s="5">
        <v>69644</v>
      </c>
    </row>
    <row spans="1:7" r="22">
      <c t="s" r="A22" s="4">
        <v>208</v>
      </c>
      <c t="n" r="E22" s="5">
        <v>33904</v>
      </c>
      <c t="n" r="F22" s="5">
        <v>25493</v>
      </c>
    </row>
    <row spans="1:7" r="23">
      <c t="s" r="A23" s="4">
        <v>209</v>
      </c>
      <c t="n" r="E23" s="5">
        <v>15971</v>
      </c>
      <c t="n" r="F23" s="5">
        <v>22057</v>
      </c>
    </row>
    <row spans="1:7" r="24">
      <c t="s" r="A24" s="4">
        <v>33</v>
      </c>
      <c t="n" r="E24" s="5">
        <v>134117</v>
      </c>
      <c t="n" r="F24" s="5">
        <v>117194</v>
      </c>
    </row>
    <row spans="1:7" r="25">
      <c t="s" r="A25" s="4">
        <v>35</v>
      </c>
      <c t="n" r="E25" s="5">
        <v>14218</v>
      </c>
      <c t="n" r="F25" s="5">
        <v>12114</v>
      </c>
    </row>
    <row spans="1:7" r="26">
      <c t="s" r="A26" s="4">
        <v>39</v>
      </c>
      <c t="n" r="E26" s="5">
        <v>56263</v>
      </c>
      <c t="n" r="F26" s="5">
        <v>43296</v>
      </c>
    </row>
    <row spans="1:7" r="27">
      <c t="s" r="A27" s="4">
        <v>40</v>
      </c>
      <c t="n" r="E27" s="5">
        <v>34436</v>
      </c>
      <c t="n" r="F27" s="5">
        <v>30786</v>
      </c>
    </row>
    <row spans="1:7" r="28">
      <c t="s" r="A28" s="4">
        <v>210</v>
      </c>
      <c t="n" r="E28" s="5">
        <v>21827</v>
      </c>
      <c t="n" r="F28" s="5">
        <v>12510</v>
      </c>
    </row>
    <row spans="1:7" r="29">
      <c t="s" r="A29" s="4">
        <v>211</v>
      </c>
      <c t="n" r="E29" s="5">
        <v>-3790</v>
      </c>
      <c t="n" r="F29" s="5">
        <v>3524</v>
      </c>
    </row>
    <row spans="1:7" r="30">
      <c t="s" r="A30" s="4">
        <v>44</v>
      </c>
      <c t="n" r="F30" s="5">
        <v>341</v>
      </c>
    </row>
    <row spans="1:7" r="31">
      <c t="s" r="A31" s="4">
        <v>212</v>
      </c>
      <c t="n" r="E31" s="5">
        <v>18037</v>
      </c>
      <c t="n" r="F31" s="5">
        <v>9327</v>
      </c>
    </row>
    <row spans="1:7" r="32">
      <c t="s" r="A32" s="4">
        <v>213</v>
      </c>
      <c t="n" r="E32" s="5">
        <v>59501</v>
      </c>
      <c t="n" r="F32" s="5">
        <v>65100</v>
      </c>
    </row>
    <row spans="1:7" r="33">
      <c t="s" r="A33" s="4">
        <v>214</v>
      </c>
      <c t="n" r="C33" s="5">
        <v>60132</v>
      </c>
      <c t="n" r="D33" s="5">
        <v>55525</v>
      </c>
      <c t="n" r="E33" s="5">
        <v>60132</v>
      </c>
      <c t="n" r="F33" s="5">
        <v>55525</v>
      </c>
    </row>
    <row spans="1:7" r="34">
      <c t="s" r="A34" s="4">
        <v>215</v>
      </c>
      <c t="n" r="C34" s="5">
        <v>717892</v>
      </c>
      <c t="n" r="D34" s="5">
        <v>649206</v>
      </c>
      <c t="n" r="E34" s="5">
        <v>717892</v>
      </c>
      <c t="n" r="F34" s="5">
        <v>649206</v>
      </c>
    </row>
    <row spans="1:7" r="35">
      <c t="s" r="A35" s="4">
        <v>216</v>
      </c>
      <c t="n" r="C35" s="5">
        <v>515207</v>
      </c>
      <c t="n" r="D35" s="5">
        <v>462722</v>
      </c>
      <c t="n" r="E35" s="7">
        <v>515207</v>
      </c>
      <c t="n" r="F35" s="7">
        <v>462722</v>
      </c>
    </row>
    <row spans="1:7" r="36">
      <c t="s" r="A36" s="4">
        <v>218</v>
      </c>
      <c t="s" r="B36" s="4">
        <v>219</v>
      </c>
      <c t="s" r="E36" s="4">
        <v>220</v>
      </c>
      <c t="s" r="F36" s="4">
        <v>221</v>
      </c>
    </row>
    <row spans="1:7" r="37">
      <c t="s" r="A37" s="4">
        <v>222</v>
      </c>
      <c t="s" r="B37" s="4">
        <v>219</v>
      </c>
      <c t="s" r="E37" s="4">
        <v>223</v>
      </c>
      <c t="s" r="F37" s="4">
        <v>224</v>
      </c>
    </row>
    <row spans="1:7" r="38">
      <c t="s" r="A38" s="4">
        <v>225</v>
      </c>
    </row>
    <row spans="1:7" r="39">
      <c t="s" r="A39" s="3">
        <v>198</v>
      </c>
    </row>
    <row spans="1:7" r="40">
      <c t="s" r="A40" s="4">
        <v>207</v>
      </c>
      <c t="n" r="E40" s="7">
        <v>66612</v>
      </c>
      <c t="n" r="F40" s="7">
        <v>73665</v>
      </c>
    </row>
    <row spans="1:7" r="41">
      <c t="s" r="A41" s="4">
        <v>208</v>
      </c>
      <c t="n" r="E41" s="5">
        <v>2271</v>
      </c>
      <c t="n" r="F41" s="5">
        <v>2463</v>
      </c>
    </row>
    <row spans="1:7" r="42">
      <c t="s" r="A42" s="4">
        <v>209</v>
      </c>
      <c t="n" r="E42" s="5">
        <v>16385</v>
      </c>
      <c t="n" r="F42" s="5">
        <v>18369</v>
      </c>
    </row>
    <row spans="1:7" r="43">
      <c t="s" r="A43" s="4">
        <v>33</v>
      </c>
      <c t="n" r="E43" s="5">
        <v>85268</v>
      </c>
      <c t="n" r="F43" s="5">
        <v>94497</v>
      </c>
    </row>
    <row spans="1:7" r="44">
      <c t="s" r="A44" s="4">
        <v>35</v>
      </c>
      <c t="n" r="E44" s="5">
        <v>30335</v>
      </c>
      <c t="n" r="F44" s="5">
        <v>30709</v>
      </c>
    </row>
    <row spans="1:7" r="45">
      <c t="s" r="A45" s="4">
        <v>39</v>
      </c>
      <c t="n" r="E45" s="5">
        <v>35293</v>
      </c>
      <c t="n" r="F45" s="5">
        <v>43916</v>
      </c>
    </row>
    <row spans="1:7" r="46">
      <c t="s" r="A46" s="4">
        <v>40</v>
      </c>
      <c t="n" r="E46" s="5">
        <v>17059</v>
      </c>
      <c t="n" r="F46" s="5">
        <v>17848</v>
      </c>
    </row>
    <row spans="1:7" r="47">
      <c t="s" r="A47" s="4">
        <v>210</v>
      </c>
      <c t="n" r="E47" s="5">
        <v>18234</v>
      </c>
      <c t="n" r="F47" s="5">
        <v>26068</v>
      </c>
    </row>
    <row spans="1:7" r="48">
      <c t="s" r="A48" s="4">
        <v>211</v>
      </c>
      <c t="n" r="E48" s="5">
        <v>-1580</v>
      </c>
      <c t="n" r="F48" s="5">
        <v>1584</v>
      </c>
    </row>
    <row spans="1:7" r="49">
      <c t="s" r="A49" s="4">
        <v>44</v>
      </c>
      <c t="n" r="F49" s="5">
        <v>276</v>
      </c>
    </row>
    <row spans="1:7" r="50">
      <c t="s" r="A50" s="4">
        <v>212</v>
      </c>
      <c t="n" r="E50" s="5">
        <v>16200</v>
      </c>
      <c t="n" r="F50" s="5">
        <v>24647</v>
      </c>
    </row>
    <row spans="1:7" r="51">
      <c t="s" r="A51" s="4">
        <v>213</v>
      </c>
      <c t="n" r="E51" s="5">
        <v>37822</v>
      </c>
      <c t="n" r="F51" s="5">
        <v>32903</v>
      </c>
    </row>
    <row spans="1:7" r="52">
      <c t="s" r="A52" s="4">
        <v>214</v>
      </c>
      <c t="n" r="C52" s="5">
        <v>23649</v>
      </c>
      <c t="n" r="D52" s="5">
        <v>22228</v>
      </c>
      <c t="n" r="E52" s="5">
        <v>23649</v>
      </c>
      <c t="n" r="F52" s="5">
        <v>22228</v>
      </c>
    </row>
    <row spans="1:7" r="53">
      <c t="s" r="A53" s="4">
        <v>215</v>
      </c>
      <c t="n" r="C53" s="5">
        <v>266034</v>
      </c>
      <c t="n" r="D53" s="5">
        <v>263712</v>
      </c>
      <c t="n" r="E53" s="5">
        <v>266034</v>
      </c>
      <c t="n" r="F53" s="5">
        <v>263712</v>
      </c>
    </row>
    <row spans="1:7" r="54">
      <c t="s" r="A54" s="4">
        <v>216</v>
      </c>
      <c t="n" r="C54" s="5">
        <v>107801</v>
      </c>
      <c t="n" r="D54" s="5">
        <v>106460</v>
      </c>
      <c t="n" r="E54" s="7">
        <v>107801</v>
      </c>
      <c t="n" r="F54" s="7">
        <v>106460</v>
      </c>
    </row>
    <row spans="1:7" r="55">
      <c t="s" r="A55" s="4">
        <v>218</v>
      </c>
      <c t="s" r="B55" s="4">
        <v>219</v>
      </c>
      <c t="s" r="E55" s="4">
        <v>226</v>
      </c>
      <c t="s" r="F55" s="4">
        <v>227</v>
      </c>
    </row>
    <row spans="1:7" r="56">
      <c t="s" r="A56" s="4">
        <v>222</v>
      </c>
      <c t="s" r="B56" s="4">
        <v>219</v>
      </c>
      <c t="s" r="E56" s="4">
        <v>228</v>
      </c>
      <c t="s" r="F56" s="4">
        <v>229</v>
      </c>
    </row>
    <row spans="1:7" r="57">
      <c t="s" r="A57" s="4">
        <v>230</v>
      </c>
    </row>
    <row spans="1:7" r="58">
      <c t="s" r="A58" s="3">
        <v>198</v>
      </c>
    </row>
    <row spans="1:7" r="59">
      <c t="s" r="A59" s="4">
        <v>207</v>
      </c>
      <c t="n" r="E59" s="7">
        <v>52148</v>
      </c>
      <c t="n" r="F59" s="7">
        <v>54572</v>
      </c>
    </row>
    <row spans="1:7" r="60">
      <c t="s" r="A60" s="4">
        <v>208</v>
      </c>
      <c t="n" r="E60" s="5">
        <v>18281</v>
      </c>
      <c t="n" r="F60" s="5">
        <v>18573</v>
      </c>
    </row>
    <row spans="1:7" r="61">
      <c t="s" r="A61" s="4">
        <v>209</v>
      </c>
      <c t="n" r="E61" s="5">
        <v>1082</v>
      </c>
      <c t="n" r="F61" s="5">
        <v>893</v>
      </c>
    </row>
    <row spans="1:7" r="62">
      <c t="s" r="A62" s="4">
        <v>33</v>
      </c>
      <c t="n" r="E62" s="5">
        <v>71511</v>
      </c>
      <c t="n" r="F62" s="5">
        <v>74038</v>
      </c>
    </row>
    <row spans="1:7" r="63">
      <c t="s" r="A63" s="4">
        <v>35</v>
      </c>
      <c t="n" r="E63" s="5">
        <v>11954</v>
      </c>
      <c t="n" r="F63" s="5">
        <v>11296</v>
      </c>
    </row>
    <row spans="1:7" r="64">
      <c t="s" r="A64" s="4">
        <v>39</v>
      </c>
      <c t="n" r="E64" s="5">
        <v>36383</v>
      </c>
      <c t="n" r="F64" s="5">
        <v>39779</v>
      </c>
    </row>
    <row spans="1:7" r="65">
      <c t="s" r="A65" s="4">
        <v>40</v>
      </c>
      <c t="n" r="E65" s="5">
        <v>20755</v>
      </c>
      <c t="n" r="F65" s="5">
        <v>20338</v>
      </c>
    </row>
    <row spans="1:7" r="66">
      <c t="s" r="A66" s="4">
        <v>210</v>
      </c>
      <c t="n" r="E66" s="5">
        <v>15628</v>
      </c>
      <c t="n" r="F66" s="5">
        <v>19441</v>
      </c>
    </row>
    <row spans="1:7" r="67">
      <c t="s" r="A67" s="4">
        <v>211</v>
      </c>
      <c t="n" r="E67" s="5">
        <v>-1953</v>
      </c>
      <c t="n" r="F67" s="5">
        <v>1950</v>
      </c>
    </row>
    <row spans="1:7" r="68">
      <c t="s" r="A68" s="4">
        <v>44</v>
      </c>
      <c t="n" r="F68" s="5">
        <v>195</v>
      </c>
    </row>
    <row spans="1:7" r="69">
      <c t="s" r="A69" s="4">
        <v>212</v>
      </c>
      <c t="n" r="E69" s="5">
        <v>13675</v>
      </c>
      <c t="n" r="F69" s="5">
        <v>17686</v>
      </c>
    </row>
    <row spans="1:7" r="70">
      <c t="s" r="A70" s="4">
        <v>213</v>
      </c>
      <c t="n" r="E70" s="5">
        <v>8328</v>
      </c>
      <c t="n" r="F70" s="5">
        <v>19088</v>
      </c>
    </row>
    <row spans="1:7" r="71">
      <c t="s" r="A71" s="4">
        <v>214</v>
      </c>
      <c t="n" r="C71" s="5">
        <v>20312</v>
      </c>
      <c t="n" r="D71" s="5">
        <v>21190</v>
      </c>
      <c t="n" r="E71" s="5">
        <v>20312</v>
      </c>
      <c t="n" r="F71" s="5">
        <v>21190</v>
      </c>
    </row>
    <row spans="1:7" r="72">
      <c t="s" r="A72" s="4">
        <v>215</v>
      </c>
      <c t="n" r="C72" s="5">
        <v>309779</v>
      </c>
      <c t="n" r="D72" s="5">
        <v>302168</v>
      </c>
      <c t="n" r="E72" s="5">
        <v>309779</v>
      </c>
      <c t="n" r="F72" s="5">
        <v>302168</v>
      </c>
    </row>
    <row spans="1:7" r="73">
      <c t="s" r="A73" s="4">
        <v>216</v>
      </c>
      <c t="n" r="C73" s="5">
        <v>241269</v>
      </c>
      <c t="n" r="D73" s="5">
        <v>248716</v>
      </c>
      <c t="n" r="E73" s="7">
        <v>241269</v>
      </c>
      <c t="n" r="F73" s="7">
        <v>248716</v>
      </c>
    </row>
    <row spans="1:7" r="74">
      <c t="s" r="A74" s="4">
        <v>218</v>
      </c>
      <c t="s" r="B74" s="4">
        <v>219</v>
      </c>
      <c t="s" r="E74" s="4">
        <v>231</v>
      </c>
      <c t="s" r="F74" s="4">
        <v>232</v>
      </c>
    </row>
    <row spans="1:7" r="75">
      <c t="s" r="A75" s="4">
        <v>222</v>
      </c>
      <c t="s" r="B75" s="4">
        <v>219</v>
      </c>
      <c t="s" r="E75" s="4">
        <v>233</v>
      </c>
      <c t="s" r="F75" s="4">
        <v>234</v>
      </c>
    </row>
    <row spans="1:7" r="76">
      <c t="s" r="A76" s="4">
        <v>235</v>
      </c>
    </row>
    <row spans="1:7" r="77">
      <c t="s" r="A77" s="3">
        <v>198</v>
      </c>
    </row>
    <row spans="1:7" r="78">
      <c t="s" r="A78" s="4">
        <v>209</v>
      </c>
      <c t="s" r="B78" s="4">
        <v>236</v>
      </c>
      <c t="n" r="E78" s="7">
        <v>8366</v>
      </c>
      <c t="n" r="F78" s="7">
        <v>10601</v>
      </c>
    </row>
    <row spans="1:7" r="79">
      <c t="s" r="A79" s="4">
        <v>33</v>
      </c>
      <c t="s" r="B79" s="4">
        <v>236</v>
      </c>
      <c t="n" r="E79" s="5">
        <v>8366</v>
      </c>
      <c t="n" r="F79" s="5">
        <v>10601</v>
      </c>
    </row>
    <row spans="1:7" r="80">
      <c t="s" r="A80" s="4">
        <v>39</v>
      </c>
      <c t="s" r="B80" s="4">
        <v>236</v>
      </c>
      <c t="n" r="E80" s="5">
        <v>2212</v>
      </c>
      <c t="n" r="F80" s="5">
        <v>3024</v>
      </c>
    </row>
    <row spans="1:7" r="81">
      <c t="s" r="A81" s="4">
        <v>40</v>
      </c>
      <c t="s" r="B81" s="4">
        <v>236</v>
      </c>
      <c t="n" r="E81" s="5">
        <v>2411</v>
      </c>
      <c t="n" r="F81" s="5">
        <v>2479</v>
      </c>
    </row>
    <row spans="1:7" r="82">
      <c t="s" r="A82" s="4">
        <v>210</v>
      </c>
      <c t="s" r="B82" s="4">
        <v>236</v>
      </c>
      <c t="n" r="E82" s="5">
        <v>-199</v>
      </c>
      <c t="n" r="F82" s="5">
        <v>545</v>
      </c>
    </row>
    <row spans="1:7" r="83">
      <c t="s" r="A83" s="4">
        <v>211</v>
      </c>
      <c t="s" r="B83" s="4">
        <v>236</v>
      </c>
      <c t="n" r="E83" s="5">
        <v>141</v>
      </c>
      <c t="n" r="F83" s="5">
        <v>-134</v>
      </c>
    </row>
    <row spans="1:7" r="84">
      <c t="s" r="A84" s="4">
        <v>212</v>
      </c>
      <c t="s" r="B84" s="4">
        <v>236</v>
      </c>
      <c t="n" r="E84" s="5">
        <v>-58</v>
      </c>
      <c t="n" r="F84" s="5">
        <v>679</v>
      </c>
    </row>
    <row spans="1:7" r="85">
      <c t="s" r="A85" s="4">
        <v>214</v>
      </c>
      <c t="s" r="B85" s="4">
        <v>236</v>
      </c>
      <c t="n" r="C85" s="7">
        <v>3467</v>
      </c>
      <c t="n" r="D85" s="7">
        <v>4627</v>
      </c>
      <c t="n" r="E85" s="7">
        <v>3467</v>
      </c>
      <c t="n" r="F85" s="7">
        <v>4627</v>
      </c>
    </row>
    <row spans="1:7" r="86">
      <c t="n" r="A86"/>
    </row>
    <row spans="1:7" r="87">
      <c t="s" r="A87" s="4">
        <v>219</v>
      </c>
      <c t="s" r="B87" s="4">
        <v>237</v>
      </c>
    </row>
    <row spans="1:7" r="88">
      <c t="s" r="A88" s="4">
        <v>236</v>
      </c>
      <c t="s" r="B88" s="4">
        <v>238</v>
      </c>
    </row>
  </sheetData>
  <mergeCells count="6">
    <mergeCell ref="A1:B2"/>
    <mergeCell ref="C1:D1"/>
    <mergeCell ref="E1:F1"/>
    <mergeCell ref="A86:F86"/>
    <mergeCell ref="B87:F87"/>
    <mergeCell ref="B88:F8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39</v>
      </c>
      <c t="s" r="C1" s="2">
        <v>25</v>
      </c>
      <c t="s" r="E1" s="2">
        <v>1</v>
      </c>
    </row>
    <row spans="1:6" r="2">
      <c t="s" r="C2" s="2">
        <v>2</v>
      </c>
      <c t="s" r="D2" s="2">
        <v>26</v>
      </c>
      <c t="s" r="E2" s="2">
        <v>2</v>
      </c>
      <c t="s" r="F2" s="2">
        <v>26</v>
      </c>
    </row>
    <row spans="1:6" r="3">
      <c t="s" r="A3" s="3">
        <v>198</v>
      </c>
    </row>
    <row spans="1:6" r="4">
      <c t="s" r="A4" s="4">
        <v>27</v>
      </c>
      <c t="n" r="C4" s="7">
        <v>113048</v>
      </c>
      <c t="n" r="D4" s="7">
        <v>113025</v>
      </c>
      <c t="n" r="E4" s="7">
        <v>299262</v>
      </c>
      <c t="n" r="F4" s="7">
        <v>296330</v>
      </c>
    </row>
    <row spans="1:6" r="5">
      <c t="s" r="A5" s="4">
        <v>235</v>
      </c>
    </row>
    <row spans="1:6" r="6">
      <c t="s" r="A6" s="3">
        <v>198</v>
      </c>
    </row>
    <row spans="1:6" r="7">
      <c t="s" r="A7" s="4">
        <v>27</v>
      </c>
      <c t="s" r="B7" s="4">
        <v>219</v>
      </c>
      <c t="n" r="E7" s="5">
        <v>8366</v>
      </c>
      <c t="n" r="F7" s="5">
        <v>10601</v>
      </c>
    </row>
    <row spans="1:6" r="8">
      <c t="s" r="A8" s="4">
        <v>240</v>
      </c>
    </row>
    <row spans="1:6" r="9">
      <c t="s" r="A9" s="3">
        <v>198</v>
      </c>
    </row>
    <row spans="1:6" r="10">
      <c t="s" r="A10" s="4">
        <v>27</v>
      </c>
      <c t="n" r="E10" s="5">
        <v>9077</v>
      </c>
      <c t="n" r="F10" s="5">
        <v>12133</v>
      </c>
    </row>
    <row spans="1:6" r="11">
      <c t="s" r="A11" s="4">
        <v>241</v>
      </c>
    </row>
    <row spans="1:6" r="12">
      <c t="s" r="A12" s="3">
        <v>198</v>
      </c>
    </row>
    <row spans="1:6" r="13">
      <c t="s" r="A13" s="4">
        <v>242</v>
      </c>
      <c t="n" r="E13" s="7">
        <v>711</v>
      </c>
      <c t="n" r="F13" s="7">
        <v>1532</v>
      </c>
    </row>
    <row spans="1:6" r="14">
      <c t="n" r="A14"/>
    </row>
    <row spans="1:6" r="15">
      <c t="s" r="A15" s="4">
        <v>219</v>
      </c>
      <c t="s" r="B15" s="4">
        <v>238</v>
      </c>
    </row>
  </sheetData>
  <mergeCells count="5">
    <mergeCell ref="A1:B2"/>
    <mergeCell ref="C1:D1"/>
    <mergeCell ref="E1:F1"/>
    <mergeCell ref="A14:E14"/>
    <mergeCell ref="B15:E15"/>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v>
      </c>
      <c t="s" r="B1" s="2">
        <v>25</v>
      </c>
      <c t="s" r="D1" s="2">
        <v>1</v>
      </c>
    </row>
    <row spans="1:5" r="2">
      <c t="s" r="B2" s="2">
        <v>2</v>
      </c>
      <c t="s" r="C2" s="2">
        <v>26</v>
      </c>
      <c t="s" r="D2" s="2">
        <v>2</v>
      </c>
      <c t="s" r="E2" s="2">
        <v>26</v>
      </c>
    </row>
    <row spans="1:5" r="3">
      <c t="s" r="A3" s="3">
        <v>55</v>
      </c>
    </row>
    <row spans="1:5" r="4">
      <c t="s" r="A4" s="4">
        <v>48</v>
      </c>
      <c t="n" r="B4" s="7">
        <v>13616</v>
      </c>
      <c t="n" r="C4" s="7">
        <v>13746</v>
      </c>
      <c t="n" r="D4" s="7">
        <v>28952</v>
      </c>
      <c t="n" r="E4" s="7">
        <v>31822</v>
      </c>
    </row>
    <row spans="1:5" r="5">
      <c t="s" r="A5" s="3">
        <v>56</v>
      </c>
    </row>
    <row spans="1:5" r="6">
      <c t="s" r="A6" s="4">
        <v>57</v>
      </c>
      <c t="n" r="B6" s="5">
        <v>-31</v>
      </c>
      <c t="n" r="C6" s="5">
        <v>-48</v>
      </c>
      <c t="n" r="D6" s="5">
        <v>58</v>
      </c>
      <c t="n" r="E6" s="5">
        <v>-25</v>
      </c>
    </row>
    <row spans="1:5" r="7">
      <c t="s" r="A7" s="4">
        <v>58</v>
      </c>
      <c t="n" r="B7" s="5">
        <v>7</v>
      </c>
      <c t="n" r="C7" s="5">
        <v>8</v>
      </c>
      <c t="n" r="D7" s="5">
        <v>-23</v>
      </c>
      <c t="n" r="E7" s="5">
        <v>4</v>
      </c>
    </row>
    <row spans="1:5" r="8">
      <c t="s" r="A8" s="4">
        <v>59</v>
      </c>
      <c t="n" r="B8" s="7">
        <v>13592</v>
      </c>
      <c t="n" r="C8" s="7">
        <v>13706</v>
      </c>
      <c t="n" r="D8" s="7">
        <v>28987</v>
      </c>
      <c t="n" r="E8" s="7">
        <v>318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v>
      </c>
      <c t="s" r="B1" s="2">
        <v>2</v>
      </c>
      <c t="s" r="C1" s="2">
        <v>61</v>
      </c>
    </row>
    <row spans="1:3" r="2">
      <c t="s" r="A2" s="3">
        <v>62</v>
      </c>
    </row>
    <row spans="1:3" r="3">
      <c t="s" r="A3" s="4">
        <v>63</v>
      </c>
      <c t="n" r="B3" s="7">
        <v>757</v>
      </c>
      <c t="n" r="C3" s="7">
        <v>1167</v>
      </c>
    </row>
    <row spans="1:3" r="4">
      <c t="s" r="A4" s="4">
        <v>64</v>
      </c>
      <c t="n" r="B4" s="5">
        <v>107560</v>
      </c>
      <c t="n" r="C4" s="5">
        <v>101294</v>
      </c>
    </row>
    <row spans="1:3" r="5">
      <c t="s" r="A5" s="3">
        <v>65</v>
      </c>
    </row>
    <row spans="1:3" r="6">
      <c t="s" r="A6" s="4">
        <v>66</v>
      </c>
      <c t="n" r="B6" s="5">
        <v>717892</v>
      </c>
      <c t="n" r="C6" s="5">
        <v>664340</v>
      </c>
    </row>
    <row spans="1:3" r="7">
      <c t="s" r="A7" s="4">
        <v>67</v>
      </c>
      <c t="n" r="B7" s="5">
        <v>266034</v>
      </c>
      <c t="n" r="C7" s="5">
        <v>261995</v>
      </c>
    </row>
    <row spans="1:3" r="8">
      <c t="s" r="A8" s="4">
        <v>68</v>
      </c>
      <c t="n" r="B8" s="5">
        <v>309779</v>
      </c>
      <c t="n" r="C8" s="5">
        <v>303303</v>
      </c>
    </row>
    <row spans="1:3" r="9">
      <c t="s" r="A9" s="4">
        <v>69</v>
      </c>
      <c t="n" r="B9" s="5">
        <v>1293705</v>
      </c>
      <c t="n" r="C9" s="5">
        <v>1229638</v>
      </c>
    </row>
    <row spans="1:3" r="10">
      <c t="s" r="A10" s="4">
        <v>70</v>
      </c>
      <c t="n" r="B10" s="5">
        <v>-429428</v>
      </c>
      <c t="n" r="C10" s="5">
        <v>-403888</v>
      </c>
    </row>
    <row spans="1:3" r="11">
      <c t="s" r="A11" s="4">
        <v>71</v>
      </c>
      <c t="n" r="B11" s="5">
        <v>864277</v>
      </c>
      <c t="n" r="C11" s="5">
        <v>825750</v>
      </c>
    </row>
    <row spans="1:3" r="12">
      <c t="s" r="A12" s="4">
        <v>72</v>
      </c>
      <c t="n" r="B12" s="5">
        <v>110530</v>
      </c>
      <c t="n" r="C12" s="5">
        <v>108628</v>
      </c>
    </row>
    <row spans="1:3" r="13">
      <c t="s" r="A13" s="4">
        <v>73</v>
      </c>
      <c t="n" r="B13" s="5">
        <v>28480</v>
      </c>
      <c t="n" r="C13" s="5">
        <v>41424</v>
      </c>
    </row>
    <row spans="1:3" r="14">
      <c t="s" r="A14" s="4">
        <v>74</v>
      </c>
      <c t="n" r="B14" s="5">
        <v>9683</v>
      </c>
      <c t="n" r="C14" s="5">
        <v>10336</v>
      </c>
    </row>
    <row spans="1:3" r="15">
      <c t="s" r="A15" s="4">
        <v>75</v>
      </c>
      <c t="n" r="B15" s="5">
        <v>27808</v>
      </c>
      <c t="n" r="C15" s="5">
        <v>27808</v>
      </c>
    </row>
    <row spans="1:3" r="16">
      <c t="s" r="A16" s="4">
        <v>76</v>
      </c>
      <c t="n" r="B16" s="5">
        <v>1149095</v>
      </c>
      <c t="n" r="C16" s="5">
        <v>1116407</v>
      </c>
    </row>
    <row spans="1:3" r="17">
      <c t="s" r="A17" s="3">
        <v>77</v>
      </c>
    </row>
    <row spans="1:3" r="18">
      <c t="s" r="A18" s="4">
        <v>78</v>
      </c>
      <c t="n" r="B18" s="5">
        <v>382113</v>
      </c>
      <c t="n" r="C18" s="5">
        <v>322478</v>
      </c>
    </row>
    <row spans="1:3" r="19">
      <c t="s" r="A19" s="4">
        <v>79</v>
      </c>
      <c t="n" r="B19" s="5">
        <v>70963</v>
      </c>
      <c t="n" r="C19" s="5">
        <v>71357</v>
      </c>
    </row>
    <row spans="1:3" r="20">
      <c t="s" r="A20" s="4">
        <v>80</v>
      </c>
      <c t="n" r="B20" s="5">
        <v>40172</v>
      </c>
      <c t="n" r="C20" s="5">
        <v>29139</v>
      </c>
    </row>
    <row spans="1:3" r="21">
      <c t="s" r="A21" s="4">
        <v>81</v>
      </c>
      <c t="n" r="B21" s="5">
        <v>266383</v>
      </c>
      <c t="n" r="C21" s="5">
        <v>268902</v>
      </c>
    </row>
    <row spans="1:3" r="22">
      <c t="s" r="A22" s="4">
        <v>82</v>
      </c>
      <c t="n" r="B22" s="5">
        <v>759631</v>
      </c>
      <c t="n" r="C22" s="5">
        <v>691876</v>
      </c>
    </row>
    <row spans="1:3" r="23">
      <c t="s" r="A23" s="3">
        <v>83</v>
      </c>
    </row>
    <row spans="1:3" r="24">
      <c t="s" r="A24" s="4">
        <v>84</v>
      </c>
      <c t="n" r="B24" s="5">
        <v>103642</v>
      </c>
      <c t="n" r="C24" s="5">
        <v>106469</v>
      </c>
    </row>
    <row spans="1:3" r="25">
      <c t="s" r="A25" s="4">
        <v>85</v>
      </c>
      <c t="n" r="B25" s="5">
        <v>285889</v>
      </c>
      <c t="n" r="C25" s="5">
        <v>318164</v>
      </c>
    </row>
    <row spans="1:3" r="26">
      <c t="s" r="A26" s="4">
        <v>86</v>
      </c>
      <c t="n" r="B26" s="5">
        <v>-67</v>
      </c>
      <c t="n" r="C26" s="5">
        <v>-102</v>
      </c>
    </row>
    <row spans="1:3" r="27">
      <c t="s" r="A27" s="4">
        <v>87</v>
      </c>
      <c t="n" r="B27" s="5">
        <v>389464</v>
      </c>
      <c t="n" r="C27" s="5">
        <v>424531</v>
      </c>
    </row>
    <row spans="1:3" r="28">
      <c t="s" r="A28" s="4">
        <v>88</v>
      </c>
      <c t="n" r="B28" s="7">
        <v>1149095</v>
      </c>
      <c t="n" r="C28" s="7">
        <v>11164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v>
      </c>
      <c t="s" r="B1" s="2">
        <v>2</v>
      </c>
      <c t="s" r="C1" s="2">
        <v>61</v>
      </c>
    </row>
    <row spans="1:3" r="2">
      <c t="s" r="A2" s="3">
        <v>90</v>
      </c>
    </row>
    <row spans="1:3" r="3">
      <c t="s" r="A3" s="4">
        <v>91</v>
      </c>
      <c t="n" r="B3" s="7">
        <v>2082</v>
      </c>
      <c t="n" r="C3" s="7">
        <v>2038</v>
      </c>
    </row>
    <row spans="1:3" r="4">
      <c t="s" r="A4" s="4">
        <v>92</v>
      </c>
      <c t="s" r="B4" s="4">
        <v>93</v>
      </c>
      <c t="s" r="C4" s="4">
        <v>93</v>
      </c>
    </row>
    <row spans="1:3" r="5">
      <c t="s" r="A5" s="4">
        <v>94</v>
      </c>
      <c t="n" r="B5" s="5">
        <v>40000000</v>
      </c>
      <c t="n" r="C5" s="5">
        <v>40000000</v>
      </c>
    </row>
    <row spans="1:3" r="6">
      <c t="s" r="A6" s="4">
        <v>95</v>
      </c>
      <c t="n" r="B6" s="5">
        <v>24355000</v>
      </c>
      <c t="n" r="C6" s="5">
        <v>26051000</v>
      </c>
    </row>
    <row spans="1:3" r="7">
      <c t="s" r="A7" s="4">
        <v>96</v>
      </c>
      <c t="n" r="B7" s="5">
        <v>24355000</v>
      </c>
      <c t="n" r="C7" s="5">
        <v>2605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26</v>
      </c>
    </row>
    <row spans="1:3" r="3">
      <c t="s" r="A3" s="3">
        <v>98</v>
      </c>
    </row>
    <row spans="1:3" r="4">
      <c t="s" r="A4" s="4">
        <v>48</v>
      </c>
      <c t="n" r="B4" s="7">
        <v>28952</v>
      </c>
      <c t="n" r="C4" s="7">
        <v>31822</v>
      </c>
    </row>
    <row spans="1:3" r="5">
      <c t="s" r="A5" s="3">
        <v>99</v>
      </c>
    </row>
    <row spans="1:3" r="6">
      <c t="s" r="A6" s="4">
        <v>100</v>
      </c>
      <c t="n" r="B6" s="5">
        <v>63303</v>
      </c>
      <c t="n" r="C6" s="5">
        <v>60383</v>
      </c>
    </row>
    <row spans="1:3" r="7">
      <c t="s" r="A7" s="4">
        <v>101</v>
      </c>
      <c t="n" r="B7" s="5">
        <v>1179</v>
      </c>
      <c t="n" r="C7" s="5">
        <v>1480</v>
      </c>
    </row>
    <row spans="1:3" r="8">
      <c t="s" r="A8" s="4">
        <v>102</v>
      </c>
      <c t="n" r="B8" s="5">
        <v>2863</v>
      </c>
      <c t="n" r="C8" s="5">
        <v>3010</v>
      </c>
    </row>
    <row spans="1:3" r="9">
      <c t="s" r="A9" s="4">
        <v>103</v>
      </c>
      <c t="n" r="B9" s="5">
        <v>-9066</v>
      </c>
      <c t="n" r="C9" s="5">
        <v>-10777</v>
      </c>
    </row>
    <row spans="1:3" r="10">
      <c t="s" r="A10" s="4">
        <v>44</v>
      </c>
      <c t="n" r="C10" s="5">
        <v>-812</v>
      </c>
    </row>
    <row spans="1:3" r="11">
      <c t="s" r="A11" s="4">
        <v>45</v>
      </c>
      <c t="n" r="B11" s="5">
        <v>454</v>
      </c>
      <c t="n" r="C11" s="5">
        <v>113</v>
      </c>
    </row>
    <row spans="1:3" r="12">
      <c t="s" r="A12" s="3">
        <v>104</v>
      </c>
    </row>
    <row spans="1:3" r="13">
      <c t="s" r="A13" s="4">
        <v>105</v>
      </c>
      <c t="n" r="B13" s="5">
        <v>-7445</v>
      </c>
      <c t="n" r="C13" s="5">
        <v>-17400</v>
      </c>
    </row>
    <row spans="1:3" r="14">
      <c t="s" r="A14" s="4">
        <v>73</v>
      </c>
      <c t="n" r="B14" s="5">
        <v>12944</v>
      </c>
      <c t="n" r="C14" s="5">
        <v>-2293</v>
      </c>
    </row>
    <row spans="1:3" r="15">
      <c t="s" r="A15" s="4">
        <v>79</v>
      </c>
      <c t="n" r="B15" s="5">
        <v>-1055</v>
      </c>
      <c t="n" r="C15" s="5">
        <v>7370</v>
      </c>
    </row>
    <row spans="1:3" r="16">
      <c t="s" r="A16" s="4">
        <v>80</v>
      </c>
      <c t="n" r="B16" s="5">
        <v>11033</v>
      </c>
      <c t="n" r="C16" s="5">
        <v>8772</v>
      </c>
    </row>
    <row spans="1:3" r="17">
      <c t="s" r="A17" s="4">
        <v>106</v>
      </c>
      <c t="n" r="B17" s="5">
        <v>-2519</v>
      </c>
      <c t="n" r="C17" s="5">
        <v>3295</v>
      </c>
    </row>
    <row spans="1:3" r="18">
      <c t="s" r="A18" s="4">
        <v>107</v>
      </c>
      <c t="n" r="B18" s="5">
        <v>100643</v>
      </c>
      <c t="n" r="C18" s="5">
        <v>84963</v>
      </c>
    </row>
    <row spans="1:3" r="19">
      <c t="s" r="A19" s="3">
        <v>108</v>
      </c>
    </row>
    <row spans="1:3" r="20">
      <c t="s" r="A20" s="4">
        <v>109</v>
      </c>
      <c t="n" r="B20" s="5">
        <v>-104884</v>
      </c>
      <c t="n" r="C20" s="5">
        <v>-112972</v>
      </c>
    </row>
    <row spans="1:3" r="21">
      <c t="s" r="A21" s="4">
        <v>110</v>
      </c>
      <c t="n" r="B21" s="5">
        <v>-8045</v>
      </c>
      <c t="n" r="C21" s="5">
        <v>-9078</v>
      </c>
    </row>
    <row spans="1:3" r="22">
      <c t="s" r="A22" s="4">
        <v>111</v>
      </c>
      <c t="n" r="B22" s="5">
        <v>19681</v>
      </c>
      <c t="n" r="C22" s="5">
        <v>22864</v>
      </c>
    </row>
    <row spans="1:3" r="23">
      <c t="s" r="A23" s="4">
        <v>112</v>
      </c>
      <c t="n" r="C23" s="5">
        <v>2501</v>
      </c>
    </row>
    <row spans="1:3" r="24">
      <c t="s" r="A24" s="4">
        <v>113</v>
      </c>
      <c t="n" r="B24" s="5">
        <v>-93248</v>
      </c>
      <c t="n" r="C24" s="5">
        <v>-96685</v>
      </c>
    </row>
    <row spans="1:3" r="25">
      <c t="s" r="A25" s="3">
        <v>114</v>
      </c>
    </row>
    <row spans="1:3" r="26">
      <c t="s" r="A26" s="4">
        <v>115</v>
      </c>
      <c t="n" r="B26" s="5">
        <v>79635</v>
      </c>
      <c t="n" r="C26" s="5">
        <v>12277</v>
      </c>
    </row>
    <row spans="1:3" r="27">
      <c t="s" r="A27" s="4">
        <v>116</v>
      </c>
      <c t="n" r="C27" s="5">
        <v>40000</v>
      </c>
    </row>
    <row spans="1:3" r="28">
      <c t="s" r="A28" s="4">
        <v>117</v>
      </c>
      <c t="n" r="B28" s="5">
        <v>-20000</v>
      </c>
      <c t="n" r="C28" s="5">
        <v>-20000</v>
      </c>
    </row>
    <row spans="1:3" r="29">
      <c t="s" r="A29" s="4">
        <v>118</v>
      </c>
      <c t="n" r="B29" s="5">
        <v>1458</v>
      </c>
      <c t="n" r="C29" s="5">
        <v>318</v>
      </c>
    </row>
    <row spans="1:3" r="30">
      <c t="s" r="A30" s="4">
        <v>119</v>
      </c>
      <c t="n" r="B30" s="5">
        <v>349</v>
      </c>
      <c t="n" r="C30" s="5">
        <v>1314</v>
      </c>
    </row>
    <row spans="1:3" r="31">
      <c t="s" r="A31" s="4">
        <v>120</v>
      </c>
      <c t="n" r="B31" s="5">
        <v>-729</v>
      </c>
      <c t="n" r="C31" s="5">
        <v>-3777</v>
      </c>
    </row>
    <row spans="1:3" r="32">
      <c t="s" r="A32" s="4">
        <v>121</v>
      </c>
      <c t="n" r="B32" s="5">
        <v>-48785</v>
      </c>
    </row>
    <row spans="1:3" r="33">
      <c t="s" r="A33" s="4">
        <v>122</v>
      </c>
      <c t="n" r="B33" s="5">
        <v>-19728</v>
      </c>
      <c t="n" r="C33" s="5">
        <v>-19189</v>
      </c>
    </row>
    <row spans="1:3" r="34">
      <c t="s" r="A34" s="4">
        <v>123</v>
      </c>
      <c t="n" r="B34" s="5">
        <v>-7800</v>
      </c>
      <c t="n" r="C34" s="5">
        <v>10943</v>
      </c>
    </row>
    <row spans="1:3" r="35">
      <c t="s" r="A35" s="4">
        <v>124</v>
      </c>
      <c t="n" r="B35" s="5">
        <v>-5</v>
      </c>
      <c t="n" r="C35" s="5">
        <v>-77</v>
      </c>
    </row>
    <row spans="1:3" r="36">
      <c t="s" r="A36" s="4">
        <v>125</v>
      </c>
      <c t="n" r="B36" s="5">
        <v>-410</v>
      </c>
      <c t="n" r="C36" s="5">
        <v>-856</v>
      </c>
    </row>
    <row spans="1:3" r="37">
      <c t="s" r="A37" s="4">
        <v>126</v>
      </c>
      <c t="n" r="B37" s="5">
        <v>1167</v>
      </c>
      <c t="n" r="C37" s="5">
        <v>1630</v>
      </c>
    </row>
    <row spans="1:3" r="38">
      <c t="s" r="A38" s="4">
        <v>127</v>
      </c>
      <c t="n" r="B38" s="5">
        <v>757</v>
      </c>
      <c t="n" r="C38" s="5">
        <v>774</v>
      </c>
    </row>
    <row spans="1:3" r="39">
      <c t="s" r="A39" s="3">
        <v>128</v>
      </c>
    </row>
    <row spans="1:3" r="40">
      <c t="s" r="A40" s="4">
        <v>129</v>
      </c>
      <c t="n" r="B40" s="5">
        <v>7224</v>
      </c>
      <c t="n" r="C40" s="5">
        <v>6316</v>
      </c>
    </row>
    <row spans="1:3" r="41">
      <c t="s" r="A41" s="4">
        <v>130</v>
      </c>
      <c t="n" r="B41" s="5">
        <v>2240</v>
      </c>
      <c t="n" r="C41" s="5">
        <v>15694</v>
      </c>
    </row>
    <row spans="1:3" r="42">
      <c t="s" r="A42" s="4">
        <v>131</v>
      </c>
      <c t="n" r="B42" s="5">
        <v>6159</v>
      </c>
      <c t="n" r="C42" s="5">
        <v>6471</v>
      </c>
    </row>
    <row spans="1:3" r="43">
      <c t="s" r="A43" s="4">
        <v>132</v>
      </c>
      <c t="n" r="B43" s="7">
        <v>5707</v>
      </c>
      <c t="n" r="C43" s="7">
        <v>126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Financia</vt:lpstr>
      <vt:lpstr>New Accounting Pronouncements</vt:lpstr>
      <vt:lpstr>Earnings Per Share</vt:lpstr>
      <vt:lpstr>Intangible Assets</vt:lpstr>
      <vt:lpstr>Segment Reporting</vt:lpstr>
      <vt:lpstr>New Accounting Pronouncements (</vt:lpstr>
      <vt:lpstr>Earnings Per Share (Tables)</vt:lpstr>
      <vt:lpstr>Intangible Assets (Tables)</vt:lpstr>
      <vt:lpstr>Segment Reporting (Tables)</vt:lpstr>
      <vt:lpstr>Earnings Per Share - Weighted-A</vt:lpstr>
      <vt:lpstr>Earnings Per Share - Securities</vt:lpstr>
      <vt:lpstr>Earnings Per Share - Additional</vt:lpstr>
      <vt:lpstr>Earnings Per Share - Summary of</vt:lpstr>
      <vt:lpstr>Intangible Assets - Summary of </vt:lpstr>
      <vt:lpstr>Intangible Assets - Additional </vt:lpstr>
      <vt:lpstr>Segment Reporting - Additional </vt:lpstr>
      <vt:lpstr>Segment Reporting - Summarized </vt:lpstr>
      <vt:lpstr>Segment Reporting - Summarize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01:56Z</dcterms:created>
  <dcterms:modified xmlns:dcterms="http://purl.org/dc/terms/" xmlns:xsi="http://www.w3.org/2001/XMLSchema-instance" xsi:type="dcterms:W3CDTF">2015-10-29T16:01:56Z</dcterms:modified>
  <dc:title xmlns:dc="http://purl.org/dc/elements/1.1/">Untitled</dc:title>
  <dc:description xmlns:dc="http://purl.org/dc/elements/1.1/"/>
  <dc:subject xmlns:dc="http://purl.org/dc/elements/1.1/"/>
  <cp:keywords/>
  <cp:category/>
</cp:coreProperties>
</file>